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CONDENSED FINANCIAL STATEME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NOTES PAYABLE" sheetId="10" state="visible" r:id="rId10"/>
    <sheet xmlns:r="http://schemas.openxmlformats.org/officeDocument/2006/relationships" name="5. CONVERTIBLE PREFERRED STOCK" sheetId="11" state="visible" r:id="rId11"/>
    <sheet xmlns:r="http://schemas.openxmlformats.org/officeDocument/2006/relationships" name="6. COMMON STOCK" sheetId="12" state="visible" r:id="rId12"/>
    <sheet xmlns:r="http://schemas.openxmlformats.org/officeDocument/2006/relationships" name="7. STOCK PURCHASE OPTIONS AND W" sheetId="13" state="visible" r:id="rId13"/>
    <sheet xmlns:r="http://schemas.openxmlformats.org/officeDocument/2006/relationships" name="8. FINANCIAL INSTRUMENTS" sheetId="14" state="visible" r:id="rId14"/>
    <sheet xmlns:r="http://schemas.openxmlformats.org/officeDocument/2006/relationships" name="9. COMMITMENTS AND CONTINGENCIE"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3. SUMMARY OF SIGNIFICANT ACC_2" sheetId="18" state="visible" r:id="rId18"/>
    <sheet xmlns:r="http://schemas.openxmlformats.org/officeDocument/2006/relationships" name="4. NOTES PAYABLE (Tables)" sheetId="19" state="visible" r:id="rId19"/>
    <sheet xmlns:r="http://schemas.openxmlformats.org/officeDocument/2006/relationships" name="5. CONVERTIBLE PREFERRED STOCK " sheetId="20" state="visible" r:id="rId20"/>
    <sheet xmlns:r="http://schemas.openxmlformats.org/officeDocument/2006/relationships" name="7. STOCK PURCHASE OPTIONS AND_2" sheetId="21" state="visible" r:id="rId21"/>
    <sheet xmlns:r="http://schemas.openxmlformats.org/officeDocument/2006/relationships" name="8. FINANCIAL INSTRUMENTS (Table" sheetId="22" state="visible" r:id="rId22"/>
    <sheet xmlns:r="http://schemas.openxmlformats.org/officeDocument/2006/relationships" name="9. COMMITMENTS AND CONTINGENC_2" sheetId="23" state="visible" r:id="rId23"/>
    <sheet xmlns:r="http://schemas.openxmlformats.org/officeDocument/2006/relationships" name="2. GOING CONCERN (Details Narra" sheetId="24" state="visible" r:id="rId24"/>
    <sheet xmlns:r="http://schemas.openxmlformats.org/officeDocument/2006/relationships" name="3. SUMMARY OF SIGNIFICANT ACC_3" sheetId="25" state="visible" r:id="rId25"/>
    <sheet xmlns:r="http://schemas.openxmlformats.org/officeDocument/2006/relationships" name="4. NOTES PAYABLE (Details)" sheetId="26" state="visible" r:id="rId26"/>
    <sheet xmlns:r="http://schemas.openxmlformats.org/officeDocument/2006/relationships" name="4. NOTES PAYABLE (Details 1)" sheetId="27" state="visible" r:id="rId27"/>
    <sheet xmlns:r="http://schemas.openxmlformats.org/officeDocument/2006/relationships" name="4. NOTES PAYABLE (Details 2)" sheetId="28" state="visible" r:id="rId28"/>
    <sheet xmlns:r="http://schemas.openxmlformats.org/officeDocument/2006/relationships" name="4. NOTES PAYABLE (Details 3)" sheetId="29" state="visible" r:id="rId29"/>
    <sheet xmlns:r="http://schemas.openxmlformats.org/officeDocument/2006/relationships" name="5. CONVERTIBLE PREFERRED STOC_2" sheetId="30" state="visible" r:id="rId30"/>
    <sheet xmlns:r="http://schemas.openxmlformats.org/officeDocument/2006/relationships" name="5. CONVERTIBLE PREFERRED STOC_3" sheetId="31" state="visible" r:id="rId31"/>
    <sheet xmlns:r="http://schemas.openxmlformats.org/officeDocument/2006/relationships" name="6. COMMON STOCK (Details Narrat" sheetId="32" state="visible" r:id="rId32"/>
    <sheet xmlns:r="http://schemas.openxmlformats.org/officeDocument/2006/relationships" name="7. STOCK PURCHASE OPTIONS AND_3" sheetId="33" state="visible" r:id="rId33"/>
    <sheet xmlns:r="http://schemas.openxmlformats.org/officeDocument/2006/relationships" name="7. STOCK PURCHASE OPTIONS AND_4" sheetId="34" state="visible" r:id="rId34"/>
    <sheet xmlns:r="http://schemas.openxmlformats.org/officeDocument/2006/relationships" name="7. STOCK PURCHASE OPTIONS AND_5" sheetId="35" state="visible" r:id="rId35"/>
    <sheet xmlns:r="http://schemas.openxmlformats.org/officeDocument/2006/relationships" name="7. STOCK PURCHASE OPTIONS AND_6" sheetId="36" state="visible" r:id="rId36"/>
    <sheet xmlns:r="http://schemas.openxmlformats.org/officeDocument/2006/relationships" name="8. FINANCIAL INSTRUMENTS (Detai" sheetId="37" state="visible" r:id="rId37"/>
    <sheet xmlns:r="http://schemas.openxmlformats.org/officeDocument/2006/relationships" name="8. FINANCIAL INSTRUMENTS (Det_2" sheetId="38" state="visible" r:id="rId38"/>
    <sheet xmlns:r="http://schemas.openxmlformats.org/officeDocument/2006/relationships" name="9. COMMITMENTS AND CONTINGENC_3" sheetId="39" state="visible" r:id="rId39"/>
    <sheet xmlns:r="http://schemas.openxmlformats.org/officeDocument/2006/relationships" name="9. COMMITMENTS AND CONTINGENC_4" sheetId="40" state="visible" r:id="rId40"/>
    <sheet xmlns:r="http://schemas.openxmlformats.org/officeDocument/2006/relationships" name="9. COMMITMENTS AND CONTINGENC_5" sheetId="41" state="visible" r:id="rId41"/>
    <sheet xmlns:r="http://schemas.openxmlformats.org/officeDocument/2006/relationships" name="10. RELATED PARTY TRANSACTION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Mar. 31, 2020</t>
        </is>
      </c>
      <c r="C2" s="2" t="inlineStr">
        <is>
          <t>Jun. 25, 2020</t>
        </is>
      </c>
    </row>
    <row r="3">
      <c r="A3" s="3" t="inlineStr">
        <is>
          <t>Document And Entity Information</t>
        </is>
      </c>
    </row>
    <row r="4">
      <c r="A4" s="4" t="inlineStr">
        <is>
          <t>Entity Registrant Name</t>
        </is>
      </c>
      <c r="B4" s="4" t="inlineStr">
        <is>
          <t>AFTERMASTER, INC.</t>
        </is>
      </c>
    </row>
    <row r="5">
      <c r="A5" s="4" t="inlineStr">
        <is>
          <t>Entity Central Index Key</t>
        </is>
      </c>
      <c r="B5" s="4" t="inlineStr">
        <is>
          <t>0000836809</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01-10196</t>
        </is>
      </c>
    </row>
    <row r="18">
      <c r="A18" s="4" t="inlineStr">
        <is>
          <t>Entity Common Stock, Shares Outstanding</t>
        </is>
      </c>
      <c r="C18" s="5" t="n">
        <v>704519638</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NOTES PAYABLE</t>
        </is>
      </c>
      <c r="B1" s="2" t="inlineStr">
        <is>
          <t>9 Months Ended</t>
        </is>
      </c>
    </row>
    <row r="2">
      <c r="B2" s="2" t="inlineStr">
        <is>
          <t>Mar. 31, 2020</t>
        </is>
      </c>
    </row>
    <row r="3">
      <c r="A3" s="3" t="inlineStr">
        <is>
          <t>Notes Payable [Abstract]</t>
        </is>
      </c>
    </row>
    <row r="4">
      <c r="A4" s="4" t="inlineStr">
        <is>
          <t>NOTES PAYABLE</t>
        </is>
      </c>
      <c r="B4" s="4" t="inlineStr">
        <is>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March 31, 2020 and June 30, 2019, respectively:
Convertible Notes Payable – Related Parties
March 31, June 30,
2020 2019
$30,000 face value, issued in August 2016, interest rate of 0% and is convertible into shares of the Company’s Common stock at $0.40 per share, matured June 30, 2019, net unamortized discount of $0 as of March 31, 2020 and June 30, 2019, respectively. The notes are currently in default.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s of December 31, 2019 and June 30, 2019, respectively. The notes are currently in default. 89,500 89,500
Total convertible notes payable – related parties 119,500 119,500
Less current portion 119,500 119,500
Convertible notes payable – related parties, long-term $ - $ - Convertible Notes Payable - Non-Related Parties Convertible notes payable due to non-related parties consisted of
the following as of March 31, 2020 and June 30, 2019, respectively:
Convertible Notes Payable - Non-Related Parties
March 31, June 30,
2020 2019
Various term notes with total face value of $2,049,000, issued from July 2014 to March 2018, interest rates from 0% to 10% and are convertible into shares of the Company’s common stock from $0.10 to $0.40 per share, matured from October 2018 to June 2019. One of the notes and accrued interest was assigned to non-related party notes payable in September 2019 and three of the notes and accrued interest were assigned to a non-related convertible note payable in October 2019 The notes are currently in default. $ 1,844,000 $ 2,049,000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5,654 has been paid. The notes are currently in default. 180,943 186,597
$265,000 face value, issued in May 2017, interest rate of 10% and is convertible into shares of the Company’s common stock at the lesser of $0.31 or 60% of the lowest closing bids twenty-five (25) days prior to the conversion date, matured February 2018, of which $179,406 was converted. The note is currently in default. 85,594 104,845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 is currently in default. 59,000 59,000
$115,000 face value, issued in November 2017, interest rate of 10% and is convertible into shares of the Company’s common stock at 57.5% of the lowest closing bids thirty (30) days prior to the conversion per share, matured August 2018. The note is currently in default. 115,000 115,000
$115,000 face value, issued in January 2018, interest rate of 10% and is convertible into shares of the Company’s common stock at the lesser of $0.12 and 57.5% of the lowest trading price during the prior thirty (30) days, matured October 2018. The note is currently in default. 115,000 115,000
$160,000 face value, issued in April 2018, of which $150,000 in principal and $10,000 in additional fees, interest rate of 10% and is convertible into shares of the Company’s common stock at the lesser of $0.05 or 57.5% of the lowest closing bids twenty (20) days prior to the conversion date, matured January 2019. The note is currently in default. 160,000 160,000
Two term notes with total face value of $415,000 face value, issued from an assignment in April 2018 of $370,000 in principal and an OID of $45,000, interest rates of 10% and are convertible into shares of the Company’s common stock at rate of 55% of the average trading price for the prior three (3) trading days, matured April 2019, of which $223,198 has been converted. The notes are currently in default. 191,802 191,802
Various term notes with total face value of $502,534, issued from May 2018 to June 2018, interest rates of 12% and are convertible into shares of the Company’s common stock at 61% of the lowest two trading prices during the fifteen (15) trading day period prior to the date of conversion, matured from October 2018 to June 2019, of which $69,898 has been converted and $164,499 has been paid. The note is currently in default. 268,137 268,137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per share during the twenty (20) days prior to the conversion, matures July 2019. The note is currently in default. 120,000 120,000
$39,759 face value, issued from an assignment in August 2018, interest rate of 12% and is convertible into shares of the Company’s common stock at 55% of the lowest sales price for common stock on principal market during the twenty-five (25) consecutive trading days immediately preceding the conversion date, matured November 2018. The note is currently in default. 39,759 39,759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0 and $3,214 as of March 31, 2020 and June 30, 2019, respectively, of which $23,000 was converted. - 19,786
Various term notes total value of $1,575,001 face value, issued from August 2018 to October 2019, of which $1,352,000 in principal and an OID of $223,001,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20, net unamortized discount of $228,010 and $273,843 as of March 31, 2020 and June 30, 2019, respectively. A total of $43,750 has been paid. Three notes totaling $1,111,896 in principal are currently in default. 1,303,241 838,053
Two term notes total value of $64,850, issued in August 2018, of which $61,850 in principal and an OID of $3,000, interest rate of 12% and is convertible into shares of the Company’s common stock at 61% of the lowest trading price for the prior fifteen (15) trading days immediately preceding the conversion date, matures August 2019, net unamortized discount of $0 and $6,998 as of March 31, 2020 and June 30, 2019, respectively, of which $4,550 has been paid. The notes are currently in default. 60,300 57,852
Two term notes total value of $178,000, issued from March 2019 to August 2019, of $160,000 in principal and an OID of $18,000, interest rate of 10% and is convertible into shares of the Company’s common stock at 58% of the lowest trading price for the common stock during the twenty-five (25) trading day period ending on the latest complete trading day prior to the conversion date, matures from March 2020 and August 2020, net unamortized discount of $30,153 and $65,899 as of March 31, 2020 and June 30, 2019, respectively, of which $26,350 has been converted. 121,497 23,101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93,531 and $509,344 as of March 31, 2020 and June 30, 2019, respectively, of which $100,000 has been paid and $12,500 has been converted. 356,469 53,156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18,725 and $134,435 as of March 31, 2020 and June 30, 2019, respectively. 135,275 19,565
Two term notes total value $103,289, issued from April 2019 to July 2019 of $58,750 in principal, $10,000 in extension fees, $21,789 in additional fees, and an OID of $12,75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rom January 2020 to July 2020, net unamortized discount of $9,287 and $30,967 as of March 31, 2020 and June 30, 2019, respectively. A total of $10,000 has been paid. 84,002 7,533
$263,000 face value, issued from an assignment in October 2019, interest rates of 10% and is convertible into shares of the Company’s common stock at $0.02 per share, matures March 2020. 263,000 -
Total convertible notes payable – non-related parties 5,518,670 4,443,837
Less current portion 5,518,670 4,443,837
Convertible notes payable – non-related parties, long-term $ - $ - During
the nine months ended March 31, 2020, The
Company evaluated the amendments under ASC 470-50, “ Debt - Modification and Extinguishment” From July 12, 2019 through October 18, 2019,
the Company issued three convertible notes to non-related parties for a total of $541,355, of which $463,750 in principal and $77,605
in OID, that mature from July 12, 2020 to August 2, 2020. The notes bear between 10% to 12% interest per annum. The Company also
assumed $21,789 in additional fees added to principal during the period. During
the nine months ended March 31, 2020, the Company made cash payment of $120,204 toward principal various notes discussed above,
had $10,000 in extension fees, converted $81,101 in principal, and assigned one note for $20,000 in principal and $3,468 in accrued
interest into a non-related party note payable. During
the nine months ended March 31, 2020, the Company also assigned two non-related party notes totaling $78,000 in principal as well
as three non-related party convertible notes for $185,000 in principal into a non-related party note payable totaling $263,000. Notes Payable – Related Parties Notes payable due to related parties consisted of the following as
of March 31, 2020 and June 30, 2019, respectively:
Notes Payable – Related Parties
March 31, June 30,
2020 2019
$5,000 face value, issued in November 2016, interest rate of 0%, which is due on demand. $ 5,000 $ 5,000
Various term notes with total face value of $213,000, issued from February 2017 to April 2019, interest rates of 0%, matured June 30, 2019. The notes are currently in default. 213,000 213,000
$58,200 face value, issued from June 2019 to February 2020, interest rate of 0%, matures June 2020. 58,200 12,000
Total notes payable – related parties 276,200 230,000
Less current portion 276,200 230,000
Notes payable - related parties, long term $ - $ - From July 15, 2019 through March 31, 2020, the
Company issued notes to a related party for a total of $46,200 that all mature on June 30, 2020. The notes bear 0% interest per
annum. The Company evaluated the notes for imputed interest and found it to be immaterial. Notes Payable – Non-Related Parties Notes payable due to non-related parties consisted of the following
as of March 31, 2020 and June 30, 2019, respectively:
Notes Payable – Non-Related Parties
March 31, June 30,
2020 2019
Various term notes with a total face value of $442,325 issued from August 2017 to March 2020, of which $428,500 in principal, $4,250 of extension fees, and an OID of $11,075, interest rate of 0%, matured from December 2018 to April 2020 net of unamortized discount of $6,119 and $992 as of March 31, 2020 and June 30, 2019, respectfully. A total of $161,125 has been paid on principal and $13,200 has been converted on principal. One of the notes and accrued interest with a total face value of $52,000 was assigned to a non-related parties convertible note payable with a face value of $263,000 in October 2019. All but two notes are currently in default. $ 211,381 $ 209,758
Various notes with a total face value of $127,000 issued from August 2017 to December 2019, interest rate of 10%, matured from December 2018 through April 2020 net of unamortized discount of $696 and $0 as of March 31, 2020 and June 30, 2019, respectively. All but one note is currently in default. 126,304 102,000
Two term notes with total face value of $107,000, issued from September 2017 through March 2019, interest rate of 8% per month, matured from September 2018 and April 2019 net of unamortized discount of $0 as of March 31, 2020 and June 30, 2019. One of the notes and accrued interest with a total face value of $81,000 was assigned to non-related parties notes payable with a total face value of $900,204, and the other note and interest with a total face value of $26,000 was assigned to non-related parties convertible notes payable with a face value of $263,000 in September 2019 and October 2019, respectively. - 107,000
$225,000 face value, issued in March 2018, interest rate of 30%, matured March 2019 net of unamortized discount of $0 as of March 31, 2020 and June 30, 2019. The note and accrued interest were assigned to a non-related party notes payable with a total face value of $900,204 in September 2019. - 225,000
$260,000 face value, issued in June 2018, an additional $21,000 was added to principal by the noteholder, interest rate of 0%, matured December 2018 net of unamortized discount of $0 as of March 31, 2020 and June 30, 2019, of which $31,000 has been paid. The note and accrued interest were reassigned to non-related parties notes payable with a total face value of $900,204 in September 2019. - 250,000
$160,000 face value, issued in November 2018, interest rate of 5% per month, matured February 2019 net of unamortized discount of $0 as of March 31, 2020 and June 30, 2019. The note and accrued interest were reassigned to a non-related party notes payable with a total face value of $900,204 in September 2019. - 160,000
Four notes and one convertible note were assigned totaling $900,204 in September 2019, interest rate of 15%, matures April 2020 net of unamortized discount of $0 as of March 31, 2020. 900,204 -
Two term notes with a face value of $100,000, issued in November 2019, interest rate of 5%, matures April 2020, net of unamortized discount of $1,113 as of March 31, 2020. 98,887 -
$425,000 face value, issued in November 2019 resulting from a settlement agreement, interest rate of 0%, matures December 2022, net of unamortized discount of $0 as of March 31, 2020, of which $117 has been paid. 424,883 -
Total note payable – non-related parties 1,761,659 1,053,758
Less current portion 1,761,659 1,053,758
Notes payable – non-related parties, long-term $ - $ - During
the nine months ended March 31, 2020, The Company evaluated the amendments under ASC 470-50, “ Debt - Modification and
Extinguishment” From July 9, 2019 to March 27, 2020, the Company
issued eleven notes to non-related parties for a total of $312,325, $303,500 in principal and $8,825 in OID, that mature from October
14, 2019 to April 19, 2020. The notes bear rates from 0% to 10% interest per annum. The Company evaluated the non-interest-bearing
notes for imputed interest and found it to be immaterial. As additional consideration, the Company issued 1,000,000 warrants to
purchase shares of Common Stock valued at $12,595 and issued 3,000,000 shares of Common Stock Valued at $1,500. During
the nine months ended March 31, 2020, the Company assigned five non-related party notes totaling $716,000 in principal and $160,736
in accrued interest as well as a non-related party convertible note for $20,000 in principal and $3,468 in accrued interest into
a non-related party note payable totaling $900,204. On November 4, 2019, the Company issued a note
to a non-related party for a total of $425,000 as part of a settlement agreement, that matures December 1, 2022. The note bears
a rate of 0% interest per annum. The settlement agreement was for prior advertising services totaling $527,767. The Company recorded
a gain on settlement of debt of $102,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CONVERTIBLE PREFERRED STOCK</t>
        </is>
      </c>
      <c r="B1" s="2" t="inlineStr">
        <is>
          <t>9 Months Ended</t>
        </is>
      </c>
    </row>
    <row r="2">
      <c r="B2" s="2" t="inlineStr">
        <is>
          <t>Mar. 31, 2020</t>
        </is>
      </c>
    </row>
    <row r="3">
      <c r="A3" s="3" t="inlineStr">
        <is>
          <t>Equity [Abstract]</t>
        </is>
      </c>
    </row>
    <row r="4">
      <c r="A4" s="4" t="inlineStr">
        <is>
          <t>CONVERTIBLE PREFERRED STOCK</t>
        </is>
      </c>
      <c r="B4" s="4" t="inlineStr">
        <is>
          <t xml:space="preserve">The Company has authorized 10,000,000 shares of $0.001 par value
per share Preferred Stock, of which the following were issued outstanding:
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he Company’s Series A Convertible Preferred
Stock (“Series A Preferred”) is convertible into Common Stock at the rate of 0.025 per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1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per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H Preferred Stock
shall not be convertible into the Corporation’s Common Stock, nor shall such shares have any liquidation or dividend preference
over the Corporation’s Common Stock. Series H Preferred Stock shall have the right to take action by written consent or vote
based on the number of votes equal to four times the number of votes of all outstanding shares of capital stock of the Corporation
such that the holders of outstanding shares of Series H Preferred Stock shall always constitute eighty percent (80%) of the voting
rights of the Corpora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nine months ended March 31, 2020,
the Company has not issued any shares of Series A-1 Preferred. During the year ended June 2019, the Company
has not issued any shares of A-1 Preferred. During the three and nine months ended March
31, 2020 and 2018, the outstanding Preferred Stock accumulated $56,367 and $57,595 and $169,101 and $170,329 in dividends on outstanding
Preferred Stock, respectively. The cumulative dividends in arrears as of March 31, 2020 were approximately $1,530,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9 Months Ended</t>
        </is>
      </c>
    </row>
    <row r="2">
      <c r="B2" s="2" t="inlineStr">
        <is>
          <t>Mar. 31, 2020</t>
        </is>
      </c>
    </row>
    <row r="3">
      <c r="A3" s="3" t="inlineStr">
        <is>
          <t>Equity [Abstract]</t>
        </is>
      </c>
    </row>
    <row r="4">
      <c r="A4" s="4" t="inlineStr">
        <is>
          <t>COMMON STOCK</t>
        </is>
      </c>
      <c r="B4" s="4" t="inlineStr">
        <is>
          <t xml:space="preserve">On January 13, 2020, the Company increased the
number of authorized shares of Common Stock from 1,000,000,000 up to 5,000,000,000 shares in the sole discretion of the board.
The Company has authorized 5,000,000,000 shares of $0.001 par value per share Common Stock, of which 663,215,182 issued (of which
3,885,000 are to be issued) as of March 31, 2020. The activity surrounding the issuances of the Common Stock is as follows: For the Nine months Ended March 31, 2020 The Company issued in conjunction
with the private placements, the Company issued 95,200,000 valued at $1,018,116. The Company
issued 120,157,194 shares of Common Stock for the conversion of notes and accrued interest valued at $133,233. The Company also
issued 2,250,000 shares of Common Stock for the conversion of payables valued at $31,725 As share-based
compensation to employees and non-employees, the Company issued 83,999,993 shares of common stock valued at $158,192, based on
the market price of the stock on the date of issuance. As part
of a provision in a note payable, the Company issued 10,000,000 shares of common stock valued at $30,900 based on the market price
on the date of issuance. For the Nine months ended March 31, 2019 The Company
issued 9,750,000 shares of Common Stock for $97,500 in cash as part of a private placement The Company
issued 40,002,560 shares of Common Stock for the conversion of notes and accrued interest valued at $438,124. The Company
issued 15,635,000, of which 3,885,00 are to be issued shares of Common Stock as payment for services valued at $475,765. As share-based
compensation to employees and non-employees, the Company issued 12,740,732 shares of common stock valued at $276,497, based on
the market price of the stock on the date of issuance. As part
of a provision in a note payable, the Company issued 3,000,000 shares of common stock valued at $90,000 based on the market price
on the date of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7. STOCK PURCHASE OPTIONS AND WARRANTS</t>
        </is>
      </c>
      <c r="B1" s="2" t="inlineStr">
        <is>
          <t>9 Months Ended</t>
        </is>
      </c>
    </row>
    <row r="2">
      <c r="B2" s="2" t="inlineStr">
        <is>
          <t>Mar. 31, 2020</t>
        </is>
      </c>
    </row>
    <row r="3">
      <c r="A3" s="3" t="inlineStr">
        <is>
          <t>Share-based Payment Arrangement, Noncash Expense [Abstract]</t>
        </is>
      </c>
    </row>
    <row r="4">
      <c r="A4" s="4" t="inlineStr">
        <is>
          <t>STOCK PURCHASE OPTIONS AND WARRANTS</t>
        </is>
      </c>
      <c r="B4" s="4" t="inlineStr">
        <is>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nine months ended March 31, 2020,
the Company did not issue any stock purchase options. During the nine months ended December 31, 2018,
the Company did not issue any stock purchase options, and 25,000 expired. The following table summarizes the changes in
options outstanding of the Company during the three and nine months ended March 31, 2020.
Date Issued Number of Options Weighted Average Exercise Price Weighted Average Grant Date Fair Value Expiration Date (yrs) Value if Exercised
Balance June 30, 2019 500,000 $ 0.05 $ 0.17 3.00 $ 25,000
Granted - - - - -
Exercised - - - - -
Cancelled/Expired - - - - -
Outstanding as of March 31, 2020 500,000 $ 0.05 $ 0.16 2.25 $ 25,000 During the nine months ended March 31, 2020,
the Company issued three-year and five-year warrants to purchase a total of in
conjunction with issuance of two promissory notes, valued at $36,578. The Company also issued 95,200,000 five-year warrants in
conjunction with issuance of 22 private placements, valued at $1,818,116 and issued 32,268,725 warrants in conjunction to two consulting
agreements valued at $242,825. The warrants are considered derivative liabilities under ASC 815-40 under the Company’s sequencing
policy and were valued using the The following table presents the assumptions
used to estimate the fair values of the stock warrants and options granted:
March 31, 2020
Expected volatility 149-341%
Expected dividends 0%
Expected term 0-5 Years
Risk-free interest rate 0.05-1.97% The following table summarizes the changes in
warrants outstanding issued to employees and non-employees of the Company during the three and nine months ended March 31, 2020.
Number of Warrants Weighted Average Exercise Price Weighted Average Grant Date Fair Value Expiration Date (yrs) Value if Exercised
Balance as of June 30, 2019 41,900,718 $ 0.15 $ 0.36 3.43 $ 6,308,991
Granted 130,386,969 0.03 0.01 4.99 3,777,417
Exercised - - - - -
Cancelled/Expired (4,499,466 ) 0.28 - - (1,281,550 )
Outstanding as of March 31, 2020 167,788,221 $ 0.05 $ 0.09 4.17 $ 8,804,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INANCIAL INSTRUMENTS</t>
        </is>
      </c>
      <c r="B1" s="2" t="inlineStr">
        <is>
          <t>9 Months Ended</t>
        </is>
      </c>
    </row>
    <row r="2">
      <c r="B2" s="2" t="inlineStr">
        <is>
          <t>Mar. 31, 2020</t>
        </is>
      </c>
    </row>
    <row r="3">
      <c r="A3" s="3" t="inlineStr">
        <is>
          <t>Fair Value Disclosures [Abstract]</t>
        </is>
      </c>
    </row>
    <row r="4">
      <c r="A4" s="4" t="inlineStr">
        <is>
          <t>FINANCIAL INSTRUMENTS</t>
        </is>
      </c>
      <c r="B4" s="4" t="inlineStr">
        <is>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20 and June 30, 2019. For amounts over proceeds in the initial derivative
measurement, the Company recorded a derivative expense of $0 and $547,121 and $239,733 and $1,595,079 during the three and nine
months ended March 31, 2020 and 2019, respectively. The fair values of the derivative instruments are measured each quarter, which
resulted in a loss of $12,753,720 and $12718,376 and $$3,736,445 and $3,141,707 during the three and nine months ended March 31,
2020 and 2019, respectively. As of March 31, 2020, and June 30, 2019, the fair market value of the derivatives aggregated $19,766,624
and $5,009,094, respectively, using the following assumptions: estimated 5-0 year term, estimated volatility of 341.18 –
149.39%, and a discount rate of 1.97 – 0.05%. Financial instruments measured at fair value on a recurring basis
at March 31, 2020, are summarized as follows:
Level 1 Level 2 Level 3 Total
Fair value of derivatives $ - $ - $ 19,766,624 $ 19,766,624 Liabilities measured at fair value on a recurring
basis at June 30, 2019, are summarized as follows:
Level 1 Level 2 Level 3 Total
Fair value of derivatives $ - $ - $ 5,009,094 $ 5,009,094
Series H Preferred Stock $ - $ 198,116 $ - $ 198,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Mar. 31, 2020</t>
        </is>
      </c>
    </row>
    <row r="3">
      <c r="A3" s="3" t="inlineStr">
        <is>
          <t>Commitments and Contingencies Disclosure [Abstract]</t>
        </is>
      </c>
    </row>
    <row r="4">
      <c r="A4" s="4" t="inlineStr">
        <is>
          <t>COMMITMENTS AND CONTINGENCIES</t>
        </is>
      </c>
      <c r="B4" s="4" t="inlineStr">
        <is>
          <t xml:space="preserve">Legal Proceedings The Company may become involved in certain legal
proceedings and claims which arise in the normal course of business. 1. The Company is a defendant in an employment
related lawsuit filed in California by a former employee, who was terminated for cause in October 2018. The Company believes it
is without merit and filed a defense and a Motion to move the matter to Arbitration in Arizona where he was hired, which was subsequently
granted. The plaintiff has not responded to requests for the arbitration and the Company expects the matter to be dismissed. The
complaint revolves around alleged unpaid commissions. 2. The Company is both a plaintiff and defendant
in litigation with its prior manufacturer, Infinity Power and Controls, LLC, (Infinity) of Rock Springs, Wyoming. Infinity was
the Company’s manufacturer until they were dismissed in December 2018, due to quality and reliability issues, which resulted
in unacceptable product returns and substantial damage to the Company. The Company commenced an action against Infinity in the
United States District Court Central District of California for Breach of Contract, Negligence and Fraud. The claim of Fraud was
later dismissed. The lawsuit seeks direct and punitive damages of $30 million from Infinity. Infinity sued the Company in the Superior
Court of Arizona County of Maricopa for the alleged non-payment of invoices totaling $414,000 and an undetermined amount of parts
inventory. Infinity’s Arizona action was stayed pending the outcome of the action in California commenced by the Company.
Infinity subsequently counter-sued Aftermaster in California for the relief it sought in the stayed Arizona action. In a related
action, both the Company and Infinity were sued in Arizona on December 2, 2019 by PCB manufacturer, Quik Tek Assembly (“Quik
Tek”) of Tempe Arizona, for alleged unpaid products and parts that were procured by both the Company and Infinity. No amounts
were specified in the complaint nor has Quik Tek ever contacted the Company regarding any of the alleged outstanding amounts. The
Company believes that the complaint is without merit and was filed as a defensive maneuver as the Company was looking to recover
a substantial cash deposit of $375,000.00 that it lodged with Quik Tek. The Company countersued Quik Tek to recover the cash deposit
of $375,000.00. 3. On December 27, 2019, the Company was sued
by JSJ Investments, Inc. (JSJ), a Texas corporation, in Texas State Court. Shortly thereafter, the Company successfully filed to
have the case moved to Federal Court in Texas and also filed a counterclaim against JSJ for Usury. JSJ is a ratcheting convertible
note (also referred to as toxic notes or dilution funding) lender to small-cap companies. In April and June of 2019, JSJ issued
the Company two, one year loans with a combined value of $154,000.00 ($77,000.00 each), backed by ratcheting promissory notes.
Although neither loan was due, JSJ issued a notice of default, alleging the Company prevented them from converting their debt on
one of the notes, into common shares of the Company. The Company offered to pay the notes with interest at the maximum rate allowed
under Texas law, when they came due. In response, JSJ demanded in writing through their attorney, Mark Fritsche of Hedrick Kring
of Dallas Texas, that the Company immediately pay $730,200.00 to redeem the two notes (that had a face value at the time of $154,000.00).
The Company refused to pay what it believed to be an outrageous, egregious and usurious amount of money to extinguish the loans
that were not yet due. When the Company refused, JSJ sued the Company for $718,200.00. JSJ alleges that the $718,200.00 represents
principal, penalties, interest and fees on the $154,000.00 in loans that were not yet due. The Company is vigorously defending
its interests and believes that JSJ’s demands and conduct are illegal under Texas law and that JSJ operated in violation
of Section 15(a)(1) of the Securities Act of 1934. Further, the Company is actively exploring its legal rights, if any, in Canada
where the loans originated and Usury is a Federal Criminal Offense. JSJ is operated and controlled outside of Texas and the US
by Sam Hirji, Matthew Hirji and David Hirji, all of Alberta, Canada. Lease Agreements The Company has operating type leases for real
estate. As of March 31, 2020, the Company had no finance type leases. The Company’s leases have remaining lease terms of
up to 1.33 years, some of which may include options to extend the leases for up to 5 years. Operating lease expense was $21,023
and $63,295 for the three and nine months ended March 31, 2020, inclusive of period cost for short-term, cancellable and variable
leases, not included in lease liabilities, of $69,236 and $193,666 for the three and nine months ended March 31, 2020.
Supplemental cash flow information related to operating leases:
Nine Months Ended
March 31, 2020
Operating cash paid to settle lease liabilities $ 61,405
Right of use asset additions in exchange for lease liabilities 154,541
Supplemental balance sheet information related to operating leases:
March 31,
Balance
Sheet Location 2020
Right of use assets Other noncurrent assets $ 91,247
Lease payable Current liabilities $ 85,235
Lease payable Long-term liabilities 7,901
Total lease payable $ 93,136
March 31,
2020
Weighted average remaining lease term (in years) 1.08
Weighted average discount rate 12.15 % We lease offices in Hollywood, California (located
at 6671 Sunset Blvd., Suite 1520, 1518 and 1550, Hollywood, California, 90028) for corporate, research, engineering and mastering
services. The lease expired on December 31, 2017 and now is on a month to month basis. The total lease expense for the facility
is approximately $20,574 per month, and the total remaining obligations under these leases at March 31, 2020, were approximately
$0. We lease warehouse space located at 8260 E Gelding
Drive, Suite 102, Scottsdale, Arizona, 85260. The lease expired on January 31, 2019 and now is on a month to month basis. The total
lease expense for the facility is approximately $1,993 per month, and the total remaining obligations under this lease at March
31, 2020, were approximately $0. We lease corporate offices located at 7825 E
Gelding Drive, Suite 101, Scottsdale, Arizona, 85260. The lease expires on April 30, 2021. The total lease expense for the facility
is approximately $7,799 per month, and the total remaining obligations under this lease at March 31, 2020, were approximately $102,491.
The lease resulted in the balance sheet recognition of $154,541. Below is a table summarizing the annual operating
lease obligations over the next 5 years:
Year Lease Payments
2020 $ 23,478
2021 79,012
2022 -
2023 -
2024 -
Total $ 102,491 Other The Company has not declared dividends on Series
A or B Convertible Preferred Stock or its Series A-1 Convertible Preferred Stock. The cumulative dividends in arrears through March
31, 2020 were approximately $1,530,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9 Months Ended</t>
        </is>
      </c>
    </row>
    <row r="2">
      <c r="B2" s="2" t="inlineStr">
        <is>
          <t>Mar. 31, 2020</t>
        </is>
      </c>
    </row>
    <row r="3">
      <c r="A3" s="3" t="inlineStr">
        <is>
          <t>Related Party Transactions [Abstract]</t>
        </is>
      </c>
    </row>
    <row r="4">
      <c r="A4" s="4" t="inlineStr">
        <is>
          <t>RELATED PARTY TRANSACTIONS</t>
        </is>
      </c>
      <c r="B4" s="4" t="inlineStr">
        <is>
          <t xml:space="preserve">On August 8, 2016, the Company issued a convertible
note to a daughter of a director of the Company, for $30,000 as of March 31, 2020 and June 30, 2019. The note bears an interest
rate of 0% per annum and is convertible into shares of the Company’s Common Stock at $0.40 per share. From September 2017 to June 2019, the Company
issued convertible notes to a director and officer of the Company for $89,500 as of March 31, 2020 and June 30, 2019. The notes
bear an average interest rate of 0% per annum and is convertible into shares of the Company’s Common Stock at $0.10 per share. On November 15, 2016, the Company issued notes
to a director and officer of the Company, for $5,000. The note bears an average interest rate of 0% per annum. From February 2017 to March 2020, the Company
issued notes to a director and officer of the Company for $276,200 and $255,000 as of March 31, 2020 and June 30, 2019, respectively.
The notes bear an average interest rate of 0% per annum. As share-based
compensation to employees and non-employees, the Company issued 65,947,735 and 7,541,033 and 83,999,993 and 12,740,732 shares of
common stock valued at $46,163 and $150,821 and $158,192 and $276,497 for three and nine months ended March 31, 2020 and 2019,
respectively, based on the market price of the stock on the date of issuance. The company has accrued consulting services
in the amount of $217,505 and $161,124 payable to directors for services rendered as of March 31, 2020 and June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Mar. 31, 2020</t>
        </is>
      </c>
    </row>
    <row r="3">
      <c r="A3" s="3" t="inlineStr">
        <is>
          <t>Subsequent Events [Abstract]</t>
        </is>
      </c>
    </row>
    <row r="4">
      <c r="A4" s="4" t="inlineStr">
        <is>
          <t>SUBSEQUENT EVENTS</t>
        </is>
      </c>
      <c r="B4" s="4" t="inlineStr">
        <is>
          <t xml:space="preserve">In
accordance with ASC 855, Company’s management reviewed all material events through the date of this filing and determined
that there were the following material subsequent events to report: On
April 3, 2020, the Company issued a note to an unrelated party for $34,850, which includes proceeds of $30,000 and $4,850 in OID
that matures in July 2020. The notes bear 0% interest per annum On
March 27, 2020, the Company issued a note to an unrelated party for $22,500 that matured in April 2020. The note bears 0% interest
per annum. The note was paid in full as of April 6, 2020. On
April 10, 2020, the Company issued a note to an unrelated party for $20,000 that matures in July 2020. The note bears 0% interest
per annum. As additional consideration the Company also issued 3,000,000 shares of common stock and issued 1,500,000 shares to
extend the maturity date to April 24, 2020. The Company evaluated the amendments under ASC
470-50, “ Debt - Modification and Extinguishment” On
April 15, 2020, the Company received approval and funding pursuant to a promissory note evidencing an unsecured loan in the amount
of approximately $177,500 (the “Loan”) under the Paycheck Protection Program (or “PPP”). The PPP was established
under the Coronavirus Aid, Relief, and Economic Security Act (the “CARES Act”) and is administered by the U.S. Small
Business Administration (“SBA”). The Company intended to use the Loan for qualifying expenses in accordance with the
terms of the CARES Act. On
April 28, 2020, a holder of the unrelated convertible note converted $1,815 of accrued interest into 23,066,380 shares of common
stock. In
June 2020, a holder of an unrelated convertible note converted $9,000 of principal and $705 of accrued interest into 16,733,120
shares of common stock. In
June 2020, the Company issued 3,500,000 shares of Common Stock for $3,500 in cash as part of a private placement. On
June 11, 2020, the Company issued a convertible note to an unrelated company for $40,000 that matures in June 2021. The note bears
8% interest per annum and is convertible into shares of the Company’s common stock at equal the greater of $0.02 and 40%
of the lowest Trading Price for the Common Stock on the date of the conversion notice. Subsequent
to the end of the quarter and as of July 06, 2020, certain Aftermaster creditors and note-holders have converted debt totaling
the amount of $3,635,531.05 into 265,964,064 shares of restricted common stock at an average conversion price of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Mar. 31, 2020</t>
        </is>
      </c>
    </row>
    <row r="3">
      <c r="A3" s="3" t="inlineStr">
        <is>
          <t>Accounting Policies [Abstract]</t>
        </is>
      </c>
    </row>
    <row r="4">
      <c r="A4" s="4" t="inlineStr">
        <is>
          <t>Use of Estimates</t>
        </is>
      </c>
      <c r="B4"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is>
      </c>
    </row>
    <row r="5">
      <c r="A5" s="4" t="inlineStr">
        <is>
          <t>Derivative Liabilities</t>
        </is>
      </c>
      <c r="B5" s="4" t="inlineStr">
        <is>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ncluding standalone warra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is>
      </c>
    </row>
    <row r="6">
      <c r="A6" s="4" t="inlineStr">
        <is>
          <t>Leases</t>
        </is>
      </c>
      <c r="B6" s="4" t="inlineStr">
        <is>
          <t xml:space="preserve">The Company adopted ASC 842 as of July 1, 2019
using a modified retrospective transition approach for all leases existing at July 1, 2019, the date of the initial application.
Consequently, financial information will not be updated, and disclosures required under ASC 842 will not be provided for dates
and periods before July 1, 2019. As of July 1, 2019, the Company recognized operating
lease liabilities of $154,541 based on the present value of the remaining minimum rental payments determined under prior lease
accounting standards and corresponding ROU assets of $154,541.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The Company does not currently have any financing type leases. Operating lease liabilities are recognized based
on the present value of the future minimum lease payments over the lease term at commencement date. The Company’s leases
do not provide an implicit rate and the Company could not determine the incremental borrowing rates applicable to the economic
environment; therefore, the Company uses the risk free interest rates applicable to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t>
        </is>
      </c>
    </row>
    <row r="7">
      <c r="A7" s="4" t="inlineStr">
        <is>
          <t>Revenue Recognition</t>
        </is>
      </c>
      <c r="B7" s="4" t="inlineStr">
        <is>
          <t xml:space="preserve">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t>
        </is>
      </c>
    </row>
    <row r="8">
      <c r="A8" s="4" t="inlineStr">
        <is>
          <t>Loss Per Share</t>
        </is>
      </c>
      <c r="B8" s="4" t="inlineStr">
        <is>
          <t xml:space="preserve">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and nine months ended March 31, 2020 and 2019 of $56,367 and $57,595 and $169,101 and $170,329, respectively. Due to the fact that the Preferred Stock has
certain features of debt and is redeemable, the Company analyzed the Preferred Stock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and nine months ended March 31,
2020 and 2019,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8,534,619,898 and 457,788,385 at March 31, 2020 and 2019, respectively. </t>
        </is>
      </c>
    </row>
    <row r="9">
      <c r="A9" s="4" t="inlineStr">
        <is>
          <t>Recent Accounting Pronouncements</t>
        </is>
      </c>
      <c r="B9" s="4" t="inlineStr">
        <is>
          <t xml:space="preserve">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rst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has evaluated recent pronouncements and have not included those that were note appl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4. NOTES PAYABLE (Tables)</t>
        </is>
      </c>
      <c r="B1" s="2" t="inlineStr">
        <is>
          <t>9 Months Ended</t>
        </is>
      </c>
    </row>
    <row r="2">
      <c r="B2" s="2" t="inlineStr">
        <is>
          <t>Mar. 31, 2020</t>
        </is>
      </c>
    </row>
    <row r="3">
      <c r="A3" s="3" t="inlineStr">
        <is>
          <t>Notes Payable [Abstract]</t>
        </is>
      </c>
    </row>
    <row r="4">
      <c r="A4" s="4" t="inlineStr">
        <is>
          <t>Schedule of convertible notes payable-related parties</t>
        </is>
      </c>
      <c r="B4" s="4" t="inlineStr">
        <is>
          <t xml:space="preserve">Convertible Notes Payable – Related Parties
March 31, June 30,
2020 2019
$30,000 face value, issued in August 2016, interest rate of 0% and is convertible into shares of the Company’s Common stock at $0.40 per share, matured June 30, 2019, net unamortized discount of $0 as of March 31, 2020 and June 30, 2019, respectively. The notes are currently in default.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s of December 31, 2019 and June 30, 2019, respectively. The notes are currently in default. 89,500 89,500
Total convertible notes payable – related parties 119,500 119,500
Less current portion 119,500 119,500
Convertible notes payable – related parties, long-term $ - $ - </t>
        </is>
      </c>
    </row>
    <row r="5">
      <c r="A5" s="4" t="inlineStr">
        <is>
          <t>Schedule of convertible notes payable-non-related parties</t>
        </is>
      </c>
      <c r="B5" s="4" t="inlineStr">
        <is>
          <t>Convertible Notes Payable - Non-Related Parties
March 31, June 30,
2020 2019
Various term notes with total face value of $2,049,000, issued from July 2014 to March 2018, interest rates from 0% to 10% and are convertible into shares of the Company’s common stock from $0.10 to $0.40 per share, matured from October 2018 to June 2019. One of the notes and accrued interest was assigned to non-related party notes payable in September 2019 and three of the notes and accrued interest were assigned to a non-related convertible note payable in October 2019 The notes are currently in default. $ 1,844,000 $ 2,049,000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5,654 has been paid. The notes are currently in default. 180,943 186,597
$265,000 face value, issued in May 2017, interest rate of 10% and is convertible into shares of the Company’s common stock at the lesser of $0.31 or 60% of the lowest closing bids twenty-five (25) days prior to the conversion date, matured February 2018, of which $179,406 was converted. The note is currently in default. 85,594 104,845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 is currently in default. 59,000 59,000
$115,000 face value, issued in November 2017, interest rate of 10% and is convertible into shares of the Company’s common stock at 57.5% of the lowest closing bids thirty (30) days prior to the conversion per share, matured August 2018. The note is currently in default. 115,000 115,000
$115,000 face value, issued in January 2018, interest rate of 10% and is convertible into shares of the Company’s common stock at the lesser of $0.12 and 57.5% of the lowest trading price during the prior thirty (30) days, matured October 2018. The note is currently in default. 115,000 115,000
$160,000 face value, issued in April 2018, of which $150,000 in principal and $10,000 in additional fees, interest rate of 10% and is convertible into shares of the Company’s common stock at the lesser of $0.05 or 57.5% of the lowest closing bids twenty (20) days prior to the conversion date, matured January 2019. The note is currently in default. 160,000 160,000
Two term notes with total face value of $415,000 face value, issued from an assignment in April 2018 of $370,000 in principal and an OID of $45,000, interest rates of 10% and are convertible into shares of the Company’s common stock at rate of 55% of the average trading price for the prior three (3) trading days, matured April 2019, of which $223,198 has been converted. The notes are currently in default. 191,802 191,802
Various term notes with total face value of $502,534, issued from May 2018 to June 2018, interest rates of 12% and are convertible into shares of the Company’s common stock at 61% of the lowest two trading prices during the fifteen (15) trading day period prior to the date of conversion, matured from October 2018 to June 2019, of which $69,898 has been converted and $164,499 has been paid. The note is currently in default. 268,137 268,137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per share during the twenty (20) days prior to the conversion, matures July 2019. The note is currently in default. 120,000 120,000
$39,759 face value, issued from an assignment in August 2018, interest rate of 12% and is convertible into shares of the Company’s common stock at 55% of the lowest sales price for common stock on principal market during the twenty-five (25) consecutive trading days immediately preceding the conversion date, matured November 2018. The note is currently in default. 39,759 39,759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0 and $3,214 as of March 31, 2020 and June 30, 2019, respectively, of which $23,000 was converted. - 19,786
Various term notes total value of $1,575,001 face value, issued from August 2018 to October 2019, of which $1,352,000 in principal and an OID of $223,001,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20, net unamortized discount of $228,010 and $273,843 as of March 31, 2020 and June 30, 2019, respectively. A total of $43,750 has been paid. Three notes totaling $1,111,896 in principal are currently in default. 1,303,241 838,053
Two term notes total value of $64,850, issued in August 2018, of which $61,850 in principal and an OID of $3,000, interest rate of 12% and is convertible into shares of the Company’s common stock at 61% of the lowest trading price for the prior fifteen (15) trading days immediately preceding the conversion date, matures August 2019, net unamortized discount of $0 and $6,998 as of March 31, 2020 and June 30, 2019, respectively, of which $4,550 has been paid. The notes are currently in default. 60,300 57,852
Two term notes total value of $178,000, issued from March 2019 to August 2019, of $160,000 in principal and an OID of $18,000, interest rate of 10% and is convertible into shares of the Company’s common stock at 58% of the lowest trading price for the common stock during the twenty-five (25) trading day period ending on the latest complete trading day prior to the conversion date, matures from March 2020 and August 2020, net unamortized discount of $30,153 and $65,899 as of March 31, 2020 and June 30, 2019, respectively, of which $26,350 has been converted. 121,497 23,101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93,531 and $509,344 as of March 31, 2020 and June 30, 2019, respectively, of which $100,000 has been paid and $12,500 has been converted. 356,469 53,156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18,725 and $134,435 as of March 31, 2020 and June 30, 2019, respectively. 135,275 19,565
Two term notes total value $103,289, issued from April 2019 to July 2019 of $58,750 in principal, $10,000 in extension fees, $21,789 in additional fees, and an OID of $12,75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rom January 2020 to July 2020, net unamortized discount of $9,287 and $30,967 as of March 31, 2020 and June 30, 2019, respectively. A total of $10,000 has been paid. 84,002 7,533
$263,000 face value, issued from an assignment in October 2019, interest rates of 10% and is convertible into shares of the Company’s common stock at $0.02 per share, matures March 2020. 263,000 -
Total convertible notes payable – non-related parties 5,518,670 4,443,837
Less current portion 5,518,670 4,443,837
Convertible notes payable – non-related parties, long-term $ - $ -</t>
        </is>
      </c>
    </row>
    <row r="6">
      <c r="A6" s="4" t="inlineStr">
        <is>
          <t>Schedule of non-convertible notes payable-related parties</t>
        </is>
      </c>
      <c r="B6" s="4" t="inlineStr">
        <is>
          <t xml:space="preserve">Notes Payable – Related Parties
March 31, June 30,
2020 2019
$5,000 face value, issued in November 2016, interest rate of 0%, which is due on demand. $ 5,000 $ 5,000
Various term notes with total face value of $213,000, issued from February 2017 to April 2019, interest rates of 0%, matured June 30, 2019. The notes are currently in default. 213,000 213,000
$58,200 face value, issued from June 2019 to February 2020, interest rate of 0%, matures June 2020. 58,200 12,000
Total notes payable – related parties 276,200 230,000
Less current portion 276,200 230,000
Notes payable - related parties, long term $ - $ - </t>
        </is>
      </c>
    </row>
    <row r="7">
      <c r="A7" s="4" t="inlineStr">
        <is>
          <t>Schedule of non-convertible notes payable-non-related parties</t>
        </is>
      </c>
      <c r="B7" s="4" t="inlineStr">
        <is>
          <t xml:space="preserve">Notes Payable – Non-Related Parties
March 31, June 30,
2020 2019
Various term notes with a total face value of $442,325 issued from August 2017 to March 2020, of which $428,500 in principal, $4,250 of extension fees, and an OID of $11,075, interest rate of 0%, matured from December 2018 to April 2020 net of unamortized discount of $6,119 and $992 as of March 31, 2020 and June 30, 2019, respectfully. A total of $161,125 has been paid on principal and $13,200 has been converted on principal. One of the notes and accrued interest with a total face value of $52,000 was assigned to a non-related parties convertible note payable with a face value of $263,000 in October 2019. All but two notes are currently in default. $ 211,381 $ 209,758
Various notes with a total face value of $127,000 issued from August 2017 to December 2019, interest rate of 10%, matured from December 2018 through April 2020 net of unamortized discount of $696 and $0 as of March 31, 2020 and June 30, 2019, respectively. All but one note is currently in default. 126,304 102,000
Two term notes with total face value of $107,000, issued from September 2017 through March 2019, interest rate of 8% per month, matured from September 2018 and April 2019 net of unamortized discount of $0 as of March 31, 2020 and June 30, 2019. One of the notes and accrued interest with a total face value of $81,000 was assigned to non-related parties notes payable with a total face value of $900,204, and the other note and interest with a total face value of $26,000 was assigned to non-related parties convertible notes payable with a face value of $263,000 in September 2019 and October 2019, respectively. - 107,000
$225,000 face value, issued in March 2018, interest rate of 30%, matured March 2019 net of unamortized discount of $0 as of March 31, 2020 and June 30, 2019. The note and accrued interest were assigned to a non-related party notes payable with a total face value of $900,204 in September 2019. - 225,000
$260,000 face value, issued in June 2018, an additional $21,000 was added to principal by the noteholder, interest rate of 0%, matured December 2018 net of unamortized discount of $0 as of March 31, 2020 and June 30, 2019, of which $31,000 has been paid. The note and accrued interest were reassigned to non-related parties notes payable with a total face value of $900,204 in September 2019. - 250,000
$160,000 face value, issued in November 2018, interest rate of 5% per month, matured February 2019 net of unamortized discount of $0 as of March 31, 2020 and June 30, 2019. The note and accrued interest were reassigned to a non-related party notes payable with a total face value of $900,204 in September 2019. - 160,000
Four notes and one convertible note were assigned totaling $900,204 in September 2019, interest rate of 15%, matures April 2020 net of unamortized discount of $0 as of March 31, 2020. 900,204 -
Two term notes with a face value of $100,000, issued in November 2019, interest rate of 5%, matures April 2020, net of unamortized discount of $1,113 as of March 31, 2020. 98,887 -
$425,000 face value, issued in November 2019 resulting from a settlement agreement, interest rate of 0%, matures December 2022, net of unamortized discount of $0 as of March 31, 2020, of which $117 has been paid. 424,883 -
Total note payable – non-related parties 1,761,659 1,053,758
Less current portion 1,761,659 1,053,758
Notes payable – non-related parties, long-term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Jun. 30, 2019</t>
        </is>
      </c>
    </row>
    <row r="2">
      <c r="A2" s="3" t="inlineStr">
        <is>
          <t>Current Assets</t>
        </is>
      </c>
    </row>
    <row r="3">
      <c r="A3" s="4" t="inlineStr">
        <is>
          <t>Cash and cash equivalents</t>
        </is>
      </c>
      <c r="B3" s="6" t="n">
        <v>3721</v>
      </c>
      <c r="C3" s="6" t="n">
        <v>366129</v>
      </c>
    </row>
    <row r="4">
      <c r="A4" s="4" t="inlineStr">
        <is>
          <t>Accounts receivable, net</t>
        </is>
      </c>
      <c r="B4" s="5" t="n">
        <v>40474</v>
      </c>
      <c r="C4" s="5" t="n">
        <v>24226</v>
      </c>
    </row>
    <row r="5">
      <c r="A5" s="4" t="inlineStr">
        <is>
          <t>Inventory, net</t>
        </is>
      </c>
      <c r="B5" s="5" t="n">
        <v>302982</v>
      </c>
      <c r="C5" s="5" t="n">
        <v>306762</v>
      </c>
    </row>
    <row r="6">
      <c r="A6" s="4" t="inlineStr">
        <is>
          <t>Prepaid expenses</t>
        </is>
      </c>
      <c r="B6" s="5" t="n">
        <v>266263</v>
      </c>
      <c r="C6" s="5" t="n">
        <v>311296</v>
      </c>
    </row>
    <row r="7">
      <c r="A7" s="4" t="inlineStr">
        <is>
          <t>Total current assets</t>
        </is>
      </c>
      <c r="B7" s="5" t="n">
        <v>613440</v>
      </c>
      <c r="C7" s="5" t="n">
        <v>1008413</v>
      </c>
    </row>
    <row r="8">
      <c r="A8" s="4" t="inlineStr">
        <is>
          <t>Property and equipment, net</t>
        </is>
      </c>
      <c r="B8" s="5" t="n">
        <v>40046</v>
      </c>
      <c r="C8" s="5" t="n">
        <v>60817</v>
      </c>
    </row>
    <row r="9">
      <c r="A9" s="4" t="inlineStr">
        <is>
          <t>Right-to-use asset, net</t>
        </is>
      </c>
      <c r="B9" s="5" t="n">
        <v>91247</v>
      </c>
      <c r="C9" s="5" t="n">
        <v>0</v>
      </c>
    </row>
    <row r="10">
      <c r="A10" s="4" t="inlineStr">
        <is>
          <t>Deposits</t>
        </is>
      </c>
      <c r="B10" s="5" t="n">
        <v>24217</v>
      </c>
      <c r="C10" s="5" t="n">
        <v>24217</v>
      </c>
    </row>
    <row r="11">
      <c r="A11" s="4" t="inlineStr">
        <is>
          <t>Total assets</t>
        </is>
      </c>
      <c r="B11" s="5" t="n">
        <v>768950</v>
      </c>
      <c r="C11" s="5" t="n">
        <v>1093447</v>
      </c>
    </row>
    <row r="12">
      <c r="A12" s="3" t="inlineStr">
        <is>
          <t>Current Liabilities</t>
        </is>
      </c>
    </row>
    <row r="13">
      <c r="A13" s="4" t="inlineStr">
        <is>
          <t>Accounts payable and other accrued expenses</t>
        </is>
      </c>
      <c r="B13" s="5" t="n">
        <v>1667096</v>
      </c>
      <c r="C13" s="5" t="n">
        <v>1957550</v>
      </c>
    </row>
    <row r="14">
      <c r="A14" s="4" t="inlineStr">
        <is>
          <t>Accrued interest</t>
        </is>
      </c>
      <c r="B14" s="5" t="n">
        <v>1305474</v>
      </c>
      <c r="C14" s="5" t="n">
        <v>921033</v>
      </c>
    </row>
    <row r="15">
      <c r="A15" s="4" t="inlineStr">
        <is>
          <t>Deferred revenue</t>
        </is>
      </c>
      <c r="B15" s="5" t="n">
        <v>7496</v>
      </c>
      <c r="C15" s="5" t="n">
        <v>3921</v>
      </c>
    </row>
    <row r="16">
      <c r="A16" s="4" t="inlineStr">
        <is>
          <t>Accrued consulting services - related party</t>
        </is>
      </c>
      <c r="B16" s="5" t="n">
        <v>217505</v>
      </c>
      <c r="C16" s="5" t="n">
        <v>161124</v>
      </c>
    </row>
    <row r="17">
      <c r="A17" s="4" t="inlineStr">
        <is>
          <t>Lease payable</t>
        </is>
      </c>
      <c r="B17" s="5" t="n">
        <v>85235</v>
      </c>
      <c r="C17" s="5" t="n">
        <v>0</v>
      </c>
    </row>
    <row r="18">
      <c r="A18" s="4" t="inlineStr">
        <is>
          <t>Derivative liability</t>
        </is>
      </c>
      <c r="B18" s="5" t="n">
        <v>19766624</v>
      </c>
      <c r="C18" s="5" t="n">
        <v>5009094</v>
      </c>
    </row>
    <row r="19">
      <c r="A19" s="4" t="inlineStr">
        <is>
          <t>Notes payable - related party</t>
        </is>
      </c>
      <c r="B19" s="5" t="n">
        <v>276200</v>
      </c>
      <c r="C19" s="5" t="n">
        <v>230000</v>
      </c>
    </row>
    <row r="20">
      <c r="A20" s="4" t="inlineStr">
        <is>
          <t>Notes payable, net of discount of $7,928 and $992, respectively</t>
        </is>
      </c>
      <c r="B20" s="5" t="n">
        <v>1761659</v>
      </c>
      <c r="C20" s="5" t="n">
        <v>1053758</v>
      </c>
    </row>
    <row r="21">
      <c r="A21" s="4" t="inlineStr">
        <is>
          <t>Convertible notes payable - related party</t>
        </is>
      </c>
      <c r="B21" s="5" t="n">
        <v>119500</v>
      </c>
      <c r="C21" s="5" t="n">
        <v>119500</v>
      </c>
    </row>
    <row r="22">
      <c r="A22" s="4" t="inlineStr">
        <is>
          <t>Convertible notes payable, net of discount of $379,706 and $1,024,700, respectively</t>
        </is>
      </c>
      <c r="B22" s="5" t="n">
        <v>5518670</v>
      </c>
      <c r="C22" s="5" t="n">
        <v>4443837</v>
      </c>
    </row>
    <row r="23">
      <c r="A23" s="4" t="inlineStr">
        <is>
          <t>Total current liabilities</t>
        </is>
      </c>
      <c r="B23" s="5" t="n">
        <v>30725459</v>
      </c>
      <c r="C23" s="5" t="n">
        <v>13899817</v>
      </c>
    </row>
    <row r="24">
      <c r="A24" s="3" t="inlineStr">
        <is>
          <t>Long-Term Liabilities</t>
        </is>
      </c>
    </row>
    <row r="25">
      <c r="A25" s="4" t="inlineStr">
        <is>
          <t>Lease payable, net of current portion</t>
        </is>
      </c>
      <c r="B25" s="5" t="n">
        <v>7901</v>
      </c>
      <c r="C25" s="5" t="n">
        <v>0</v>
      </c>
    </row>
    <row r="26">
      <c r="A26" s="4" t="inlineStr">
        <is>
          <t>Total liabilities</t>
        </is>
      </c>
      <c r="B26" s="5" t="n">
        <v>30733360</v>
      </c>
      <c r="C26" s="5" t="n">
        <v>13899817</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authorized 5,000,000,000 shares, par value $0.001, 659,330,182 and 275,622,995 shares issued and outstanding, respectively</t>
        </is>
      </c>
      <c r="B29" s="5" t="n">
        <v>659335</v>
      </c>
      <c r="C29" s="5" t="n">
        <v>275629</v>
      </c>
    </row>
    <row r="30">
      <c r="A30" s="4" t="inlineStr">
        <is>
          <t>Common stock to be issued, 3,885,000</t>
        </is>
      </c>
      <c r="B30" s="5" t="n">
        <v>3885</v>
      </c>
      <c r="C30" s="5" t="n">
        <v>3885</v>
      </c>
    </row>
    <row r="31">
      <c r="A31" s="4" t="inlineStr">
        <is>
          <t>Additional paid in capital</t>
        </is>
      </c>
      <c r="B31" s="5" t="n">
        <v>72311118</v>
      </c>
      <c r="C31" s="5" t="n">
        <v>72770496</v>
      </c>
    </row>
    <row r="32">
      <c r="A32" s="4" t="inlineStr">
        <is>
          <t>Accumulated deficit</t>
        </is>
      </c>
      <c r="B32" s="5" t="n">
        <v>-102941857</v>
      </c>
      <c r="C32" s="5" t="n">
        <v>-85859489</v>
      </c>
    </row>
    <row r="33">
      <c r="A33" s="4" t="inlineStr">
        <is>
          <t>Total stockholders' deficit</t>
        </is>
      </c>
      <c r="B33" s="5" t="n">
        <v>-29964410</v>
      </c>
      <c r="C33" s="5" t="n">
        <v>-12806370</v>
      </c>
    </row>
    <row r="34">
      <c r="A34" s="4" t="inlineStr">
        <is>
          <t>Total liabilities and stockholders' deficit</t>
        </is>
      </c>
      <c r="B34" s="5" t="n">
        <v>768950</v>
      </c>
      <c r="C34" s="5" t="n">
        <v>1093447</v>
      </c>
    </row>
    <row r="35">
      <c r="A35" s="4" t="inlineStr">
        <is>
          <t>Series A Convertible Preferred stock</t>
        </is>
      </c>
    </row>
    <row r="36">
      <c r="A36" s="3" t="inlineStr">
        <is>
          <t>Stockholders' Deficit</t>
        </is>
      </c>
    </row>
    <row r="37">
      <c r="A37" s="4" t="inlineStr">
        <is>
          <t>Preferred stock</t>
        </is>
      </c>
      <c r="B37" s="5" t="n">
        <v>16</v>
      </c>
      <c r="C37" s="5" t="n">
        <v>16</v>
      </c>
    </row>
    <row r="38">
      <c r="A38" s="4" t="inlineStr">
        <is>
          <t>Series A-1 Convertible Preferred stock</t>
        </is>
      </c>
    </row>
    <row r="39">
      <c r="A39" s="3" t="inlineStr">
        <is>
          <t>Stockholders' Deficit</t>
        </is>
      </c>
    </row>
    <row r="40">
      <c r="A40" s="4" t="inlineStr">
        <is>
          <t>Preferred stock</t>
        </is>
      </c>
      <c r="B40" s="5" t="n">
        <v>2585</v>
      </c>
      <c r="C40" s="5" t="n">
        <v>2585</v>
      </c>
    </row>
    <row r="41">
      <c r="A41" s="4" t="inlineStr">
        <is>
          <t>Series B Convertible Preferred stock</t>
        </is>
      </c>
    </row>
    <row r="42">
      <c r="A42" s="3" t="inlineStr">
        <is>
          <t>Stockholders' Deficit</t>
        </is>
      </c>
    </row>
    <row r="43">
      <c r="A43" s="4" t="inlineStr">
        <is>
          <t>Preferred stock</t>
        </is>
      </c>
      <c r="B43" s="5" t="n">
        <v>3</v>
      </c>
      <c r="C43" s="5" t="n">
        <v>3</v>
      </c>
    </row>
    <row r="44">
      <c r="A44" s="4" t="inlineStr">
        <is>
          <t>Series C Convertible Preferred stock</t>
        </is>
      </c>
    </row>
    <row r="45">
      <c r="A45" s="3" t="inlineStr">
        <is>
          <t>Stockholders' Deficit</t>
        </is>
      </c>
    </row>
    <row r="46">
      <c r="A46" s="4" t="inlineStr">
        <is>
          <t>Preferred stock</t>
        </is>
      </c>
      <c r="B46" s="5" t="n">
        <v>13</v>
      </c>
      <c r="C46" s="5" t="n">
        <v>13</v>
      </c>
    </row>
    <row r="47">
      <c r="A47" s="4" t="inlineStr">
        <is>
          <t>Series D Convertible Preferred stock</t>
        </is>
      </c>
    </row>
    <row r="48">
      <c r="A48" s="3" t="inlineStr">
        <is>
          <t>Stockholders' Deficit</t>
        </is>
      </c>
    </row>
    <row r="49">
      <c r="A49" s="4" t="inlineStr">
        <is>
          <t>Preferred stock</t>
        </is>
      </c>
      <c r="B49" s="5" t="n">
        <v>130</v>
      </c>
      <c r="C49" s="5" t="n">
        <v>130</v>
      </c>
    </row>
    <row r="50">
      <c r="A50" s="4" t="inlineStr">
        <is>
          <t>Series E Convertible Preferred stock</t>
        </is>
      </c>
    </row>
    <row r="51">
      <c r="A51" s="3" t="inlineStr">
        <is>
          <t>Stockholders' Deficit</t>
        </is>
      </c>
    </row>
    <row r="52">
      <c r="A52" s="4" t="inlineStr">
        <is>
          <t>Preferred stock</t>
        </is>
      </c>
      <c r="B52" s="5" t="n">
        <v>275</v>
      </c>
      <c r="C52" s="5" t="n">
        <v>275</v>
      </c>
    </row>
    <row r="53">
      <c r="A53" s="4" t="inlineStr">
        <is>
          <t>Series H Convertible Preferred stock</t>
        </is>
      </c>
    </row>
    <row r="54">
      <c r="A54" s="3" t="inlineStr">
        <is>
          <t>Stockholders' Deficit</t>
        </is>
      </c>
    </row>
    <row r="55">
      <c r="A55" s="4" t="inlineStr">
        <is>
          <t>Preferred stock</t>
        </is>
      </c>
      <c r="B55" s="5" t="n">
        <v>0</v>
      </c>
      <c r="C55" s="5" t="n">
        <v>0</v>
      </c>
    </row>
    <row r="56">
      <c r="A56" s="4" t="inlineStr">
        <is>
          <t>Series P Convertible Preferred stock</t>
        </is>
      </c>
    </row>
    <row r="57">
      <c r="A57" s="3" t="inlineStr">
        <is>
          <t>Stockholders' Deficit</t>
        </is>
      </c>
    </row>
    <row r="58">
      <c r="A58" s="4" t="inlineStr">
        <is>
          <t>Preferred stock</t>
        </is>
      </c>
      <c r="B58" s="5" t="n">
        <v>87</v>
      </c>
      <c r="C58" s="5" t="n">
        <v>87</v>
      </c>
    </row>
    <row r="59">
      <c r="A59" s="4" t="inlineStr">
        <is>
          <t>Series S Convertible Preferred stock</t>
        </is>
      </c>
    </row>
    <row r="60">
      <c r="A60" s="3" t="inlineStr">
        <is>
          <t>Stockholders' Deficit</t>
        </is>
      </c>
    </row>
    <row r="61">
      <c r="A61" s="4" t="inlineStr">
        <is>
          <t>Preferred stock</t>
        </is>
      </c>
      <c r="B61" s="6" t="n">
        <v>0</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CONVERTIBLE PREFERRED STOCK (Tables)</t>
        </is>
      </c>
      <c r="B1" s="2" t="inlineStr">
        <is>
          <t>9 Months Ended</t>
        </is>
      </c>
    </row>
    <row r="2">
      <c r="B2" s="2" t="inlineStr">
        <is>
          <t>Mar. 31, 2020</t>
        </is>
      </c>
    </row>
    <row r="3">
      <c r="A3" s="3" t="inlineStr">
        <is>
          <t>Equity [Abstract]</t>
        </is>
      </c>
    </row>
    <row r="4">
      <c r="A4" s="4" t="inlineStr">
        <is>
          <t>Schedule of preferred stock</t>
        </is>
      </c>
      <c r="B4" s="4" t="inlineStr">
        <is>
          <t xml:space="preserve">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7. STOCK PURCHASE OPTIONS AND WARRANTS (Tables)</t>
        </is>
      </c>
      <c r="B1" s="2" t="inlineStr">
        <is>
          <t>9 Months Ended</t>
        </is>
      </c>
    </row>
    <row r="2">
      <c r="B2" s="2" t="inlineStr">
        <is>
          <t>Mar. 31, 2020</t>
        </is>
      </c>
    </row>
    <row r="3">
      <c r="A3" s="3" t="inlineStr">
        <is>
          <t>Share-based Payment Arrangement, Noncash Expense [Abstract]</t>
        </is>
      </c>
    </row>
    <row r="4">
      <c r="A4" s="4" t="inlineStr">
        <is>
          <t>Schedule of options activity</t>
        </is>
      </c>
      <c r="B4" s="4" t="inlineStr">
        <is>
          <t xml:space="preserve">Date Issued Number of Options Weighted Average Exercise Price Weighted Average Grant Date Fair Value Expiration Date (yrs) Value if Exercised
Balance June 30, 2019 500,000 $ 0.05 $ 0.17 3.00 $ 25,000
Granted - - - - -
Exercised - - - - -
Cancelled/Expired - - - - -
Outstanding as of March 31, 2020 500,000 $ 0.05 $ 0.16 2.25 $ 25,000 </t>
        </is>
      </c>
    </row>
    <row r="5">
      <c r="A5" s="4" t="inlineStr">
        <is>
          <t>Schedule of assumptions used to estimate fair value</t>
        </is>
      </c>
      <c r="B5" s="4" t="inlineStr">
        <is>
          <t>March 31, 2020
Expected volatility 149-341%
Expected dividends 0%
Expected term 0-5 Years
Risk-free interest rate 0.05-1.97%</t>
        </is>
      </c>
    </row>
    <row r="6">
      <c r="A6" s="4" t="inlineStr">
        <is>
          <t>Schedule of warrants</t>
        </is>
      </c>
      <c r="B6" s="4" t="inlineStr">
        <is>
          <t xml:space="preserve">Number of Warrants Weighted Average Exercise Price Weighted Average Grant Date Fair Value Expiration Date (yrs) Value if Exercised
Balance as of June 30, 2019 41,900,718 $ 0.15 $ 0.36 3.43 $ 6,308,991
Granted 130,386,969 0.03 0.01 4.99 3,777,417
Exercised - - - - -
Cancelled/Expired (4,499,466 ) 0.28 - - (1,281,550 )
Outstanding as of March 31, 2020 167,788,221 $ 0.05 $ 0.09 4.17 $ 8,804,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8. FINANCIAL INSTRUMENTS (Tables)</t>
        </is>
      </c>
      <c r="B1" s="2" t="inlineStr">
        <is>
          <t>9 Months Ended</t>
        </is>
      </c>
    </row>
    <row r="2">
      <c r="B2" s="2" t="inlineStr">
        <is>
          <t>Mar. 31, 2020</t>
        </is>
      </c>
    </row>
    <row r="3">
      <c r="A3" s="3" t="inlineStr">
        <is>
          <t>Fair Value Disclosures [Abstract]</t>
        </is>
      </c>
    </row>
    <row r="4">
      <c r="A4" s="4" t="inlineStr">
        <is>
          <t>Schedule of fair value measurements</t>
        </is>
      </c>
      <c r="B4" s="4" t="inlineStr">
        <is>
          <t xml:space="preserve">Financial instruments measured at fair value on a recurring basis
at March 31, 2020, are summarized as follows:
Level 1 Level 2 Level 3 Total
Fair value of derivatives $ - $ - $ 19,766,624 $ 19,766,624 Liabilities measured at fair value on a recurring
basis at June 30, 2019, are summarized as follows:
Level 1 Level 2 Level 3 Total
Fair value of derivatives $ - $ - $ 5,009,094 $ 5,009,094
Series H Preferred Stock $ - $ 198,116 $ - $ 198,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 (Tables)</t>
        </is>
      </c>
      <c r="B1" s="2" t="inlineStr">
        <is>
          <t>9 Months Ended</t>
        </is>
      </c>
    </row>
    <row r="2">
      <c r="B2" s="2" t="inlineStr">
        <is>
          <t>Mar. 31, 2020</t>
        </is>
      </c>
    </row>
    <row r="3">
      <c r="A3" s="3" t="inlineStr">
        <is>
          <t>Commitments and Contingencies Disclosure [Abstract]</t>
        </is>
      </c>
    </row>
    <row r="4">
      <c r="A4" s="4" t="inlineStr">
        <is>
          <t>Supplemental lease information</t>
        </is>
      </c>
      <c r="B4" s="4" t="inlineStr">
        <is>
          <t xml:space="preserve">Supplemental cash flow information related to operating leases:
Nine Months Ended
March 31, 2020
Operating cash paid to settle lease liabilities $ 61,405
Right of use asset additions in exchange for lease liabilities 154,541
Supplemental balance sheet information related to operating leases:
March 31,
Balance
Sheet Location 2020
Right of use assets Other noncurrent assets $ 91,247
Lease payable Current liabilities $ 85,235
Lease payable Long-term liabilities 7,901
Total lease payable $ 93,136
March 31,
2020
Weighted average remaining lease term (in years) 1.08
Weighted average discount rate 12.15 % </t>
        </is>
      </c>
    </row>
    <row r="5">
      <c r="A5" s="4" t="inlineStr">
        <is>
          <t>Annual operating lease obligations</t>
        </is>
      </c>
      <c r="B5" s="4" t="inlineStr">
        <is>
          <t xml:space="preserve">Year Lease Payments
2020 $ 23,478
2021 79,012
2022 -
2023 -
2024 -
Total $ 102,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2. GOING CONCERN (Details Narrative) - USD ($)</t>
        </is>
      </c>
      <c r="B1" s="2" t="inlineStr">
        <is>
          <t>Mar. 31, 2020</t>
        </is>
      </c>
      <c r="C1" s="2" t="inlineStr">
        <is>
          <t>Jun. 30, 2019</t>
        </is>
      </c>
    </row>
    <row r="2">
      <c r="A2" s="3" t="inlineStr">
        <is>
          <t>Less current portion</t>
        </is>
      </c>
    </row>
    <row r="3">
      <c r="A3" s="4" t="inlineStr">
        <is>
          <t>Accumulated deficit</t>
        </is>
      </c>
      <c r="B3" s="6" t="n">
        <v>-102941857</v>
      </c>
      <c r="C3" s="6" t="n">
        <v>-85859489</v>
      </c>
    </row>
    <row r="4">
      <c r="A4" s="4" t="inlineStr">
        <is>
          <t>Working capital</t>
        </is>
      </c>
      <c r="B4" s="6" t="n">
        <v>-301120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3. SUMMARY OF SIGNIFICANT ACCOUNTING POLICIES (Details Narrative)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Accounting Policies [Abstract]</t>
        </is>
      </c>
    </row>
    <row r="4">
      <c r="A4" s="4" t="inlineStr">
        <is>
          <t>Preferred stock dividends</t>
        </is>
      </c>
      <c r="B4" s="6" t="n">
        <v>56367</v>
      </c>
      <c r="C4" s="6" t="n">
        <v>57595</v>
      </c>
      <c r="D4" s="6" t="n">
        <v>169101</v>
      </c>
      <c r="E4" s="6" t="n">
        <v>170329</v>
      </c>
    </row>
    <row r="5">
      <c r="A5" s="4" t="inlineStr">
        <is>
          <t>Potentially dilutive common shares excluded</t>
        </is>
      </c>
      <c r="B5" s="5" t="n">
        <v>28534619898</v>
      </c>
      <c r="C5" s="5" t="n">
        <v>457788385</v>
      </c>
      <c r="D5" s="5" t="n">
        <v>28534619898</v>
      </c>
      <c r="E5" s="5" t="n">
        <v>4577883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4. NOTES PAYABLE (Details) - USD ($)</t>
        </is>
      </c>
      <c r="B1" s="2" t="inlineStr">
        <is>
          <t>Mar. 31, 2020</t>
        </is>
      </c>
      <c r="C1" s="2" t="inlineStr">
        <is>
          <t>Jun. 30, 2019</t>
        </is>
      </c>
    </row>
    <row r="2">
      <c r="A2" s="4" t="inlineStr">
        <is>
          <t>Total convertible notes payable - related parties</t>
        </is>
      </c>
      <c r="B2" s="6" t="n">
        <v>119500</v>
      </c>
      <c r="C2" s="6" t="n">
        <v>119500</v>
      </c>
    </row>
    <row r="3">
      <c r="A3" s="4" t="inlineStr">
        <is>
          <t>Less current portion</t>
        </is>
      </c>
      <c r="B3" s="5" t="n">
        <v>119500</v>
      </c>
      <c r="C3" s="5" t="n">
        <v>119500</v>
      </c>
    </row>
    <row r="4">
      <c r="A4" s="4" t="inlineStr">
        <is>
          <t>Convertible notes payable - related parties, long-term</t>
        </is>
      </c>
      <c r="B4" s="5" t="n">
        <v>0</v>
      </c>
      <c r="C4" s="5" t="n">
        <v>0</v>
      </c>
    </row>
    <row r="5">
      <c r="A5" s="4" t="inlineStr">
        <is>
          <t>Convertible Notes Payable One</t>
        </is>
      </c>
    </row>
    <row r="6">
      <c r="A6" s="4" t="inlineStr">
        <is>
          <t>Total convertible notes payable - related parties</t>
        </is>
      </c>
      <c r="B6" s="5" t="n">
        <v>30000</v>
      </c>
      <c r="C6" s="5" t="n">
        <v>30000</v>
      </c>
    </row>
    <row r="7">
      <c r="A7" s="4" t="inlineStr">
        <is>
          <t>Convertible Notes Payable Two</t>
        </is>
      </c>
    </row>
    <row r="8">
      <c r="A8" s="4" t="inlineStr">
        <is>
          <t>Total convertible notes payable - related parties</t>
        </is>
      </c>
      <c r="B8" s="6" t="n">
        <v>89500</v>
      </c>
      <c r="C8" s="6" t="n">
        <v>89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4. NOTES PAYABLE (Details 1) - USD ($)</t>
        </is>
      </c>
      <c r="B1" s="2" t="inlineStr">
        <is>
          <t>Mar. 31, 2020</t>
        </is>
      </c>
      <c r="C1" s="2" t="inlineStr">
        <is>
          <t>Jun. 30, 2019</t>
        </is>
      </c>
    </row>
    <row r="2">
      <c r="A2" s="4" t="inlineStr">
        <is>
          <t>Total convertible notes payable - non-related parties</t>
        </is>
      </c>
      <c r="B2" s="6" t="n">
        <v>5518670</v>
      </c>
      <c r="C2" s="6" t="n">
        <v>4443837</v>
      </c>
    </row>
    <row r="3">
      <c r="A3" s="4" t="inlineStr">
        <is>
          <t>Less current portion</t>
        </is>
      </c>
      <c r="B3" s="5" t="n">
        <v>5518670</v>
      </c>
      <c r="C3" s="5" t="n">
        <v>4443837</v>
      </c>
    </row>
    <row r="4">
      <c r="A4" s="4" t="inlineStr">
        <is>
          <t>Convertible notes payable - non-related parties, long-term</t>
        </is>
      </c>
      <c r="B4" s="5" t="n">
        <v>0</v>
      </c>
      <c r="C4" s="5" t="n">
        <v>0</v>
      </c>
    </row>
    <row r="5">
      <c r="A5" s="4" t="inlineStr">
        <is>
          <t>Convertible Notes Payable One</t>
        </is>
      </c>
    </row>
    <row r="6">
      <c r="A6" s="4" t="inlineStr">
        <is>
          <t>Total convertible notes payable - non-related parties</t>
        </is>
      </c>
      <c r="B6" s="5" t="n">
        <v>1844000</v>
      </c>
      <c r="C6" s="5" t="n">
        <v>2049000</v>
      </c>
    </row>
    <row r="7">
      <c r="A7" s="4" t="inlineStr">
        <is>
          <t>Convertible Notes Payable Two</t>
        </is>
      </c>
    </row>
    <row r="8">
      <c r="A8" s="4" t="inlineStr">
        <is>
          <t>Total convertible notes payable - non-related parties</t>
        </is>
      </c>
      <c r="B8" s="5" t="n">
        <v>180943</v>
      </c>
      <c r="C8" s="5" t="n">
        <v>186597</v>
      </c>
    </row>
    <row r="9">
      <c r="A9" s="4" t="inlineStr">
        <is>
          <t>Convertible Notes Payable Three</t>
        </is>
      </c>
    </row>
    <row r="10">
      <c r="A10" s="4" t="inlineStr">
        <is>
          <t>Total convertible notes payable - non-related parties</t>
        </is>
      </c>
      <c r="B10" s="5" t="n">
        <v>85594</v>
      </c>
      <c r="C10" s="5" t="n">
        <v>104845</v>
      </c>
    </row>
    <row r="11">
      <c r="A11" s="4" t="inlineStr">
        <is>
          <t>Convertible Notes Payable Four</t>
        </is>
      </c>
    </row>
    <row r="12">
      <c r="A12" s="4" t="inlineStr">
        <is>
          <t>Total convertible notes payable - non-related parties</t>
        </is>
      </c>
      <c r="B12" s="5" t="n">
        <v>59000</v>
      </c>
      <c r="C12" s="5" t="n">
        <v>59000</v>
      </c>
    </row>
    <row r="13">
      <c r="A13" s="4" t="inlineStr">
        <is>
          <t>Convertible Notes Payable Five</t>
        </is>
      </c>
    </row>
    <row r="14">
      <c r="A14" s="4" t="inlineStr">
        <is>
          <t>Total convertible notes payable - non-related parties</t>
        </is>
      </c>
      <c r="B14" s="5" t="n">
        <v>115000</v>
      </c>
      <c r="C14" s="5" t="n">
        <v>115000</v>
      </c>
    </row>
    <row r="15">
      <c r="A15" s="4" t="inlineStr">
        <is>
          <t>Convertible Notes Payable Six</t>
        </is>
      </c>
    </row>
    <row r="16">
      <c r="A16" s="4" t="inlineStr">
        <is>
          <t>Total convertible notes payable - non-related parties</t>
        </is>
      </c>
      <c r="B16" s="5" t="n">
        <v>115000</v>
      </c>
      <c r="C16" s="5" t="n">
        <v>115000</v>
      </c>
    </row>
    <row r="17">
      <c r="A17" s="4" t="inlineStr">
        <is>
          <t>Convertible Notes Payable Seven</t>
        </is>
      </c>
    </row>
    <row r="18">
      <c r="A18" s="4" t="inlineStr">
        <is>
          <t>Total convertible notes payable - non-related parties</t>
        </is>
      </c>
      <c r="B18" s="5" t="n">
        <v>160000</v>
      </c>
      <c r="C18" s="5" t="n">
        <v>160000</v>
      </c>
    </row>
    <row r="19">
      <c r="A19" s="4" t="inlineStr">
        <is>
          <t>Convertible Notes Payable Eight</t>
        </is>
      </c>
    </row>
    <row r="20">
      <c r="A20" s="4" t="inlineStr">
        <is>
          <t>Total convertible notes payable - non-related parties</t>
        </is>
      </c>
      <c r="B20" s="5" t="n">
        <v>191802</v>
      </c>
      <c r="C20" s="5" t="n">
        <v>191802</v>
      </c>
    </row>
    <row r="21">
      <c r="A21" s="4" t="inlineStr">
        <is>
          <t>Convertible Notes Payable Nine</t>
        </is>
      </c>
    </row>
    <row r="22">
      <c r="A22" s="4" t="inlineStr">
        <is>
          <t>Total convertible notes payable - non-related parties</t>
        </is>
      </c>
      <c r="B22" s="5" t="n">
        <v>268137</v>
      </c>
      <c r="C22" s="5" t="n">
        <v>268137</v>
      </c>
    </row>
    <row r="23">
      <c r="A23" s="4" t="inlineStr">
        <is>
          <t>Convertible Notes Payable Ten</t>
        </is>
      </c>
    </row>
    <row r="24">
      <c r="A24" s="4" t="inlineStr">
        <is>
          <t>Total convertible notes payable - non-related parties</t>
        </is>
      </c>
      <c r="B24" s="5" t="n">
        <v>15651</v>
      </c>
      <c r="C24" s="5" t="n">
        <v>15651</v>
      </c>
    </row>
    <row r="25">
      <c r="A25" s="4" t="inlineStr">
        <is>
          <t>Convertible Notes Payable Eleven</t>
        </is>
      </c>
    </row>
    <row r="26">
      <c r="A26" s="4" t="inlineStr">
        <is>
          <t>Total convertible notes payable - non-related parties</t>
        </is>
      </c>
      <c r="B26" s="5" t="n">
        <v>120000</v>
      </c>
      <c r="C26" s="5" t="n">
        <v>120000</v>
      </c>
    </row>
    <row r="27">
      <c r="A27" s="4" t="inlineStr">
        <is>
          <t>Convertible Notes Payable Twelve</t>
        </is>
      </c>
    </row>
    <row r="28">
      <c r="A28" s="4" t="inlineStr">
        <is>
          <t>Total convertible notes payable - non-related parties</t>
        </is>
      </c>
      <c r="B28" s="5" t="n">
        <v>39759</v>
      </c>
      <c r="C28" s="5" t="n">
        <v>39759</v>
      </c>
    </row>
    <row r="29">
      <c r="A29" s="4" t="inlineStr">
        <is>
          <t>Convertible Notes Payable Thirteen</t>
        </is>
      </c>
    </row>
    <row r="30">
      <c r="A30" s="4" t="inlineStr">
        <is>
          <t>Total convertible notes payable - non-related parties</t>
        </is>
      </c>
      <c r="B30" s="5" t="n">
        <v>0</v>
      </c>
      <c r="C30" s="5" t="n">
        <v>19786</v>
      </c>
    </row>
    <row r="31">
      <c r="A31" s="4" t="inlineStr">
        <is>
          <t>Convertible Notes Payable Fourteen</t>
        </is>
      </c>
    </row>
    <row r="32">
      <c r="A32" s="4" t="inlineStr">
        <is>
          <t>Total convertible notes payable - non-related parties</t>
        </is>
      </c>
      <c r="B32" s="5" t="n">
        <v>1303241</v>
      </c>
      <c r="C32" s="5" t="n">
        <v>838053</v>
      </c>
    </row>
    <row r="33">
      <c r="A33" s="4" t="inlineStr">
        <is>
          <t>Convertible Notes Payable Fifteen</t>
        </is>
      </c>
    </row>
    <row r="34">
      <c r="A34" s="4" t="inlineStr">
        <is>
          <t>Total convertible notes payable - non-related parties</t>
        </is>
      </c>
      <c r="B34" s="5" t="n">
        <v>60300</v>
      </c>
      <c r="C34" s="5" t="n">
        <v>57852</v>
      </c>
    </row>
    <row r="35">
      <c r="A35" s="4" t="inlineStr">
        <is>
          <t>Convertible Notes Payable Sixteen</t>
        </is>
      </c>
    </row>
    <row r="36">
      <c r="A36" s="4" t="inlineStr">
        <is>
          <t>Total convertible notes payable - non-related parties</t>
        </is>
      </c>
      <c r="B36" s="5" t="n">
        <v>121497</v>
      </c>
      <c r="C36" s="5" t="n">
        <v>23101</v>
      </c>
    </row>
    <row r="37">
      <c r="A37" s="4" t="inlineStr">
        <is>
          <t>Convertible Notes Payable Seventeen</t>
        </is>
      </c>
    </row>
    <row r="38">
      <c r="A38" s="4" t="inlineStr">
        <is>
          <t>Total convertible notes payable - non-related parties</t>
        </is>
      </c>
      <c r="B38" s="5" t="n">
        <v>356469</v>
      </c>
      <c r="C38" s="5" t="n">
        <v>53156</v>
      </c>
    </row>
    <row r="39">
      <c r="A39" s="4" t="inlineStr">
        <is>
          <t>Convertible Notes Payable Eighteen</t>
        </is>
      </c>
    </row>
    <row r="40">
      <c r="A40" s="4" t="inlineStr">
        <is>
          <t>Total convertible notes payable - non-related parties</t>
        </is>
      </c>
      <c r="B40" s="5" t="n">
        <v>135275</v>
      </c>
      <c r="C40" s="5" t="n">
        <v>19565</v>
      </c>
    </row>
    <row r="41">
      <c r="A41" s="4" t="inlineStr">
        <is>
          <t>Convertible Notes Payable Nineteen</t>
        </is>
      </c>
    </row>
    <row r="42">
      <c r="A42" s="4" t="inlineStr">
        <is>
          <t>Total convertible notes payable - non-related parties</t>
        </is>
      </c>
      <c r="B42" s="5" t="n">
        <v>84002</v>
      </c>
      <c r="C42" s="5" t="n">
        <v>7533</v>
      </c>
    </row>
    <row r="43">
      <c r="A43" s="4" t="inlineStr">
        <is>
          <t>Convertible Notes Payable Twenty</t>
        </is>
      </c>
    </row>
    <row r="44">
      <c r="A44" s="4" t="inlineStr">
        <is>
          <t>Total convertible notes payable - non-related parties</t>
        </is>
      </c>
      <c r="B44" s="6" t="n">
        <v>263000</v>
      </c>
      <c r="C4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4. NOTES PAYABLE (Details 2) - USD ($)</t>
        </is>
      </c>
      <c r="B1" s="2" t="inlineStr">
        <is>
          <t>Mar. 31, 2020</t>
        </is>
      </c>
      <c r="C1" s="2" t="inlineStr">
        <is>
          <t>Jun. 30, 2019</t>
        </is>
      </c>
    </row>
    <row r="2">
      <c r="A2" s="4" t="inlineStr">
        <is>
          <t>Total notes payable - related parties</t>
        </is>
      </c>
      <c r="B2" s="6" t="n">
        <v>276200</v>
      </c>
      <c r="C2" s="6" t="n">
        <v>230000</v>
      </c>
    </row>
    <row r="3">
      <c r="A3" s="4" t="inlineStr">
        <is>
          <t>Less current portion</t>
        </is>
      </c>
      <c r="B3" s="5" t="n">
        <v>276200</v>
      </c>
      <c r="C3" s="5" t="n">
        <v>230000</v>
      </c>
    </row>
    <row r="4">
      <c r="A4" s="4" t="inlineStr">
        <is>
          <t>Notes payable - related parties, long term</t>
        </is>
      </c>
      <c r="B4" s="5" t="n">
        <v>0</v>
      </c>
      <c r="C4" s="5" t="n">
        <v>0</v>
      </c>
    </row>
    <row r="5">
      <c r="A5" s="4" t="inlineStr">
        <is>
          <t>Convertible Notes Payable One</t>
        </is>
      </c>
    </row>
    <row r="6">
      <c r="A6" s="4" t="inlineStr">
        <is>
          <t>Total notes payable - related parties</t>
        </is>
      </c>
      <c r="B6" s="5" t="n">
        <v>5000</v>
      </c>
      <c r="C6" s="5" t="n">
        <v>5000</v>
      </c>
    </row>
    <row r="7">
      <c r="A7" s="4" t="inlineStr">
        <is>
          <t>Convertible Notes Payable Two</t>
        </is>
      </c>
    </row>
    <row r="8">
      <c r="A8" s="4" t="inlineStr">
        <is>
          <t>Total notes payable - related parties</t>
        </is>
      </c>
      <c r="B8" s="5" t="n">
        <v>213000</v>
      </c>
      <c r="C8" s="5" t="n">
        <v>213000</v>
      </c>
    </row>
    <row r="9">
      <c r="A9" s="4" t="inlineStr">
        <is>
          <t>Convertible Notes Payable Three</t>
        </is>
      </c>
    </row>
    <row r="10">
      <c r="A10" s="4" t="inlineStr">
        <is>
          <t>Total notes payable - related parties</t>
        </is>
      </c>
      <c r="B10" s="6" t="n">
        <v>58200</v>
      </c>
      <c r="C10" s="6"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4. NOTES PAYABLE (Details 3) - USD ($)</t>
        </is>
      </c>
      <c r="B1" s="2" t="inlineStr">
        <is>
          <t>Mar. 31, 2020</t>
        </is>
      </c>
      <c r="C1" s="2" t="inlineStr">
        <is>
          <t>Jun. 30, 2019</t>
        </is>
      </c>
    </row>
    <row r="2">
      <c r="A2" s="4" t="inlineStr">
        <is>
          <t>Total note payable - non-related parties</t>
        </is>
      </c>
      <c r="B2" s="6" t="n">
        <v>1761659</v>
      </c>
      <c r="C2" s="6" t="n">
        <v>1053758</v>
      </c>
    </row>
    <row r="3">
      <c r="A3" s="4" t="inlineStr">
        <is>
          <t>Less current portion</t>
        </is>
      </c>
      <c r="B3" s="5" t="n">
        <v>1761659</v>
      </c>
      <c r="C3" s="5" t="n">
        <v>1053758</v>
      </c>
    </row>
    <row r="4">
      <c r="A4" s="4" t="inlineStr">
        <is>
          <t>Notes payable - non-related parties, long-term</t>
        </is>
      </c>
      <c r="B4" s="5" t="n">
        <v>0</v>
      </c>
      <c r="C4" s="5" t="n">
        <v>0</v>
      </c>
    </row>
    <row r="5">
      <c r="A5" s="4" t="inlineStr">
        <is>
          <t>Convertible Notes Payable One</t>
        </is>
      </c>
    </row>
    <row r="6">
      <c r="A6" s="4" t="inlineStr">
        <is>
          <t>Total note payable - non-related parties</t>
        </is>
      </c>
      <c r="B6" s="5" t="n">
        <v>211381</v>
      </c>
      <c r="C6" s="5" t="n">
        <v>209758</v>
      </c>
    </row>
    <row r="7">
      <c r="A7" s="4" t="inlineStr">
        <is>
          <t>Convertible Notes Payable Two</t>
        </is>
      </c>
    </row>
    <row r="8">
      <c r="A8" s="4" t="inlineStr">
        <is>
          <t>Total note payable - non-related parties</t>
        </is>
      </c>
      <c r="B8" s="5" t="n">
        <v>126304</v>
      </c>
      <c r="C8" s="5" t="n">
        <v>102000</v>
      </c>
    </row>
    <row r="9">
      <c r="A9" s="4" t="inlineStr">
        <is>
          <t>Convertible Notes Payable Three</t>
        </is>
      </c>
    </row>
    <row r="10">
      <c r="A10" s="4" t="inlineStr">
        <is>
          <t>Total note payable - non-related parties</t>
        </is>
      </c>
      <c r="B10" s="5" t="n">
        <v>0</v>
      </c>
      <c r="C10" s="5" t="n">
        <v>107000</v>
      </c>
    </row>
    <row r="11">
      <c r="A11" s="4" t="inlineStr">
        <is>
          <t>Convertible Notes Payable Four</t>
        </is>
      </c>
    </row>
    <row r="12">
      <c r="A12" s="4" t="inlineStr">
        <is>
          <t>Total note payable - non-related parties</t>
        </is>
      </c>
      <c r="B12" s="5" t="n">
        <v>0</v>
      </c>
      <c r="C12" s="5" t="n">
        <v>225000</v>
      </c>
    </row>
    <row r="13">
      <c r="A13" s="4" t="inlineStr">
        <is>
          <t>Convertible Notes Payable Five</t>
        </is>
      </c>
    </row>
    <row r="14">
      <c r="A14" s="4" t="inlineStr">
        <is>
          <t>Total note payable - non-related parties</t>
        </is>
      </c>
      <c r="B14" s="5" t="n">
        <v>0</v>
      </c>
      <c r="C14" s="5" t="n">
        <v>250000</v>
      </c>
    </row>
    <row r="15">
      <c r="A15" s="4" t="inlineStr">
        <is>
          <t>Convertible Notes Payable Six</t>
        </is>
      </c>
    </row>
    <row r="16">
      <c r="A16" s="4" t="inlineStr">
        <is>
          <t>Total note payable - non-related parties</t>
        </is>
      </c>
      <c r="B16" s="5" t="n">
        <v>0</v>
      </c>
      <c r="C16" s="5" t="n">
        <v>160000</v>
      </c>
    </row>
    <row r="17">
      <c r="A17" s="4" t="inlineStr">
        <is>
          <t>Convertible Notes Payable Seven</t>
        </is>
      </c>
    </row>
    <row r="18">
      <c r="A18" s="4" t="inlineStr">
        <is>
          <t>Total note payable - non-related parties</t>
        </is>
      </c>
      <c r="B18" s="5" t="n">
        <v>900204</v>
      </c>
      <c r="C18" s="5" t="n">
        <v>0</v>
      </c>
    </row>
    <row r="19">
      <c r="A19" s="4" t="inlineStr">
        <is>
          <t>Convertible Notes Payable Eight</t>
        </is>
      </c>
    </row>
    <row r="20">
      <c r="A20" s="4" t="inlineStr">
        <is>
          <t>Total note payable - non-related parties</t>
        </is>
      </c>
      <c r="B20" s="5" t="n">
        <v>98887</v>
      </c>
      <c r="C20" s="5" t="n">
        <v>0</v>
      </c>
    </row>
    <row r="21">
      <c r="A21" s="4" t="inlineStr">
        <is>
          <t>Convertible Notes Payable Nine</t>
        </is>
      </c>
    </row>
    <row r="22">
      <c r="A22" s="4" t="inlineStr">
        <is>
          <t>Total note payable - non-related parties</t>
        </is>
      </c>
      <c r="B22" s="6" t="n">
        <v>424883</v>
      </c>
      <c r="C2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Jun. 30, 2019</t>
        </is>
      </c>
    </row>
    <row r="2">
      <c r="A2" s="3" t="inlineStr">
        <is>
          <t>LIABILITIES AND STOCKHOLDERS' EQUITY</t>
        </is>
      </c>
    </row>
    <row r="3">
      <c r="A3" s="4" t="inlineStr">
        <is>
          <t>Discount on notes payable</t>
        </is>
      </c>
      <c r="B3" s="6" t="n">
        <v>7928</v>
      </c>
      <c r="C3" s="6" t="n">
        <v>992</v>
      </c>
    </row>
    <row r="4">
      <c r="A4" s="4" t="inlineStr">
        <is>
          <t>Discount on convertible notes payable</t>
        </is>
      </c>
      <c r="B4" s="6" t="n">
        <v>379706</v>
      </c>
      <c r="C4" s="6" t="n">
        <v>1024700</v>
      </c>
    </row>
    <row r="5">
      <c r="A5" s="4" t="inlineStr">
        <is>
          <t>Convertible preferred stock, authorized shares</t>
        </is>
      </c>
      <c r="B5" s="5" t="n">
        <v>6325005</v>
      </c>
    </row>
    <row r="6">
      <c r="A6" s="4" t="inlineStr">
        <is>
          <t>Convertible preferred stock, outstanding shares</t>
        </is>
      </c>
      <c r="B6" s="5" t="n">
        <v>3109046</v>
      </c>
    </row>
    <row r="7">
      <c r="A7" s="4" t="inlineStr">
        <is>
          <t>Common stock, par value</t>
        </is>
      </c>
      <c r="B7" s="7" t="n">
        <v>0.001</v>
      </c>
      <c r="C7" s="7" t="n">
        <v>0.001</v>
      </c>
    </row>
    <row r="8">
      <c r="A8" s="4" t="inlineStr">
        <is>
          <t>Common stock, authorized shares</t>
        </is>
      </c>
      <c r="B8" s="5" t="n">
        <v>5000000000</v>
      </c>
      <c r="C8" s="5" t="n">
        <v>5000000000</v>
      </c>
    </row>
    <row r="9">
      <c r="A9" s="4" t="inlineStr">
        <is>
          <t>Common stock, issued shares</t>
        </is>
      </c>
      <c r="B9" s="5" t="n">
        <v>659330182</v>
      </c>
      <c r="C9" s="5" t="n">
        <v>275622995</v>
      </c>
    </row>
    <row r="10">
      <c r="A10" s="4" t="inlineStr">
        <is>
          <t>Common stock, outstanding shares</t>
        </is>
      </c>
      <c r="B10" s="5" t="n">
        <v>659330182</v>
      </c>
      <c r="C10" s="5" t="n">
        <v>275622995</v>
      </c>
    </row>
    <row r="11">
      <c r="A11" s="4" t="inlineStr">
        <is>
          <t>Common stock to be issued</t>
        </is>
      </c>
      <c r="B11" s="5" t="n">
        <v>3885000</v>
      </c>
      <c r="C11" s="5" t="n">
        <v>3885000</v>
      </c>
    </row>
    <row r="12">
      <c r="A12" s="4" t="inlineStr">
        <is>
          <t>Series A Convertible Preferred stock</t>
        </is>
      </c>
    </row>
    <row r="13">
      <c r="A13" s="3" t="inlineStr">
        <is>
          <t>LIABILITIES AND STOCKHOLDERS' EQUITY</t>
        </is>
      </c>
    </row>
    <row r="14">
      <c r="A14" s="4" t="inlineStr">
        <is>
          <t>Convertible preferred stock, par value</t>
        </is>
      </c>
      <c r="B14" s="7" t="n">
        <v>0.001</v>
      </c>
      <c r="C14" s="7" t="n">
        <v>0.001</v>
      </c>
    </row>
    <row r="15">
      <c r="A15" s="4" t="inlineStr">
        <is>
          <t>Convertible preferred stock, authorized shares</t>
        </is>
      </c>
      <c r="B15" s="5" t="n">
        <v>100000</v>
      </c>
      <c r="C15" s="5" t="n">
        <v>100000</v>
      </c>
    </row>
    <row r="16">
      <c r="A16" s="4" t="inlineStr">
        <is>
          <t>Convertible preferred stock, issued shares</t>
        </is>
      </c>
      <c r="B16" s="5" t="n">
        <v>15500</v>
      </c>
      <c r="C16" s="5" t="n">
        <v>15500</v>
      </c>
    </row>
    <row r="17">
      <c r="A17" s="4" t="inlineStr">
        <is>
          <t>Convertible preferred stock, outstanding shares</t>
        </is>
      </c>
      <c r="B17" s="5" t="n">
        <v>15500</v>
      </c>
      <c r="C17" s="5" t="n">
        <v>15500</v>
      </c>
    </row>
    <row r="18">
      <c r="A18" s="4" t="inlineStr">
        <is>
          <t>Series A-1 Convertible Preferred stock</t>
        </is>
      </c>
    </row>
    <row r="19">
      <c r="A19" s="3" t="inlineStr">
        <is>
          <t>LIABILITIES AND STOCKHOLDERS' EQUITY</t>
        </is>
      </c>
    </row>
    <row r="20">
      <c r="A20" s="4" t="inlineStr">
        <is>
          <t>Convertible preferred stock, par value</t>
        </is>
      </c>
      <c r="B20" s="7" t="n">
        <v>0.001</v>
      </c>
      <c r="C20" s="7" t="n">
        <v>0.001</v>
      </c>
    </row>
    <row r="21">
      <c r="A21" s="4" t="inlineStr">
        <is>
          <t>Convertible preferred stock, authorized shares</t>
        </is>
      </c>
      <c r="B21" s="5" t="n">
        <v>3000000</v>
      </c>
      <c r="C21" s="5" t="n">
        <v>3000000</v>
      </c>
    </row>
    <row r="22">
      <c r="A22" s="4" t="inlineStr">
        <is>
          <t>Convertible preferred stock, issued shares</t>
        </is>
      </c>
      <c r="B22" s="5" t="n">
        <v>2585000</v>
      </c>
      <c r="C22" s="5" t="n">
        <v>2585000</v>
      </c>
    </row>
    <row r="23">
      <c r="A23" s="4" t="inlineStr">
        <is>
          <t>Convertible preferred stock, outstanding shares</t>
        </is>
      </c>
      <c r="B23" s="5" t="n">
        <v>2585000</v>
      </c>
      <c r="C23" s="5" t="n">
        <v>2585000</v>
      </c>
    </row>
    <row r="24">
      <c r="A24" s="4" t="inlineStr">
        <is>
          <t>Series B Convertible Preferred stock</t>
        </is>
      </c>
    </row>
    <row r="25">
      <c r="A25" s="3" t="inlineStr">
        <is>
          <t>LIABILITIES AND STOCKHOLDERS' EQUITY</t>
        </is>
      </c>
    </row>
    <row r="26">
      <c r="A26" s="4" t="inlineStr">
        <is>
          <t>Convertible preferred stock, par value</t>
        </is>
      </c>
      <c r="B26" s="7" t="n">
        <v>0.001</v>
      </c>
      <c r="C26" s="7" t="n">
        <v>0.001</v>
      </c>
    </row>
    <row r="27">
      <c r="A27" s="4" t="inlineStr">
        <is>
          <t>Convertible preferred stock, authorized shares</t>
        </is>
      </c>
      <c r="B27" s="5" t="n">
        <v>200000</v>
      </c>
      <c r="C27" s="5" t="n">
        <v>200000</v>
      </c>
    </row>
    <row r="28">
      <c r="A28" s="4" t="inlineStr">
        <is>
          <t>Convertible preferred stock, issued shares</t>
        </is>
      </c>
      <c r="B28" s="5" t="n">
        <v>3500</v>
      </c>
      <c r="C28" s="5" t="n">
        <v>3500</v>
      </c>
    </row>
    <row r="29">
      <c r="A29" s="4" t="inlineStr">
        <is>
          <t>Convertible preferred stock, outstanding shares</t>
        </is>
      </c>
      <c r="B29" s="5" t="n">
        <v>3500</v>
      </c>
      <c r="C29" s="5" t="n">
        <v>3500</v>
      </c>
    </row>
    <row r="30">
      <c r="A30" s="4" t="inlineStr">
        <is>
          <t>Series C Convertible Preferred stock</t>
        </is>
      </c>
    </row>
    <row r="31">
      <c r="A31" s="3" t="inlineStr">
        <is>
          <t>LIABILITIES AND STOCKHOLDERS' EQUITY</t>
        </is>
      </c>
    </row>
    <row r="32">
      <c r="A32" s="4" t="inlineStr">
        <is>
          <t>Convertible preferred stock, par value</t>
        </is>
      </c>
      <c r="B32" s="7" t="n">
        <v>0.001</v>
      </c>
      <c r="C32" s="7" t="n">
        <v>0.001</v>
      </c>
    </row>
    <row r="33">
      <c r="A33" s="4" t="inlineStr">
        <is>
          <t>Convertible preferred stock, authorized shares</t>
        </is>
      </c>
      <c r="B33" s="5" t="n">
        <v>1000000</v>
      </c>
      <c r="C33" s="5" t="n">
        <v>1000000</v>
      </c>
    </row>
    <row r="34">
      <c r="A34" s="4" t="inlineStr">
        <is>
          <t>Convertible preferred stock, issued shares</t>
        </is>
      </c>
      <c r="B34" s="5" t="n">
        <v>13404</v>
      </c>
      <c r="C34" s="5" t="n">
        <v>13404</v>
      </c>
    </row>
    <row r="35">
      <c r="A35" s="4" t="inlineStr">
        <is>
          <t>Convertible preferred stock, outstanding shares</t>
        </is>
      </c>
      <c r="B35" s="5" t="n">
        <v>13404</v>
      </c>
      <c r="C35" s="5" t="n">
        <v>13404</v>
      </c>
    </row>
    <row r="36">
      <c r="A36" s="4" t="inlineStr">
        <is>
          <t>Series D Convertible Preferred stock</t>
        </is>
      </c>
    </row>
    <row r="37">
      <c r="A37" s="3" t="inlineStr">
        <is>
          <t>LIABILITIES AND STOCKHOLDERS' EQUITY</t>
        </is>
      </c>
    </row>
    <row r="38">
      <c r="A38" s="4" t="inlineStr">
        <is>
          <t>Convertible preferred stock, par value</t>
        </is>
      </c>
      <c r="B38" s="7" t="n">
        <v>0.001</v>
      </c>
      <c r="C38" s="7" t="n">
        <v>0.001</v>
      </c>
    </row>
    <row r="39">
      <c r="A39" s="4" t="inlineStr">
        <is>
          <t>Convertible preferred stock, authorized shares</t>
        </is>
      </c>
      <c r="B39" s="5" t="n">
        <v>375000</v>
      </c>
      <c r="C39" s="5" t="n">
        <v>375000</v>
      </c>
    </row>
    <row r="40">
      <c r="A40" s="4" t="inlineStr">
        <is>
          <t>Convertible preferred stock, issued shares</t>
        </is>
      </c>
      <c r="B40" s="5" t="n">
        <v>130000</v>
      </c>
      <c r="C40" s="5" t="n">
        <v>130000</v>
      </c>
    </row>
    <row r="41">
      <c r="A41" s="4" t="inlineStr">
        <is>
          <t>Convertible preferred stock, outstanding shares</t>
        </is>
      </c>
      <c r="B41" s="5" t="n">
        <v>130000</v>
      </c>
      <c r="C41" s="5" t="n">
        <v>130000</v>
      </c>
    </row>
    <row r="42">
      <c r="A42" s="4" t="inlineStr">
        <is>
          <t>Series E Convertible Preferred stock</t>
        </is>
      </c>
    </row>
    <row r="43">
      <c r="A43" s="3" t="inlineStr">
        <is>
          <t>LIABILITIES AND STOCKHOLDERS' EQUITY</t>
        </is>
      </c>
    </row>
    <row r="44">
      <c r="A44" s="4" t="inlineStr">
        <is>
          <t>Convertible preferred stock, par value</t>
        </is>
      </c>
      <c r="B44" s="7" t="n">
        <v>0.001</v>
      </c>
      <c r="C44" s="7" t="n">
        <v>0.001</v>
      </c>
    </row>
    <row r="45">
      <c r="A45" s="4" t="inlineStr">
        <is>
          <t>Convertible preferred stock, authorized shares</t>
        </is>
      </c>
      <c r="B45" s="5" t="n">
        <v>1000000</v>
      </c>
      <c r="C45" s="5" t="n">
        <v>1000000</v>
      </c>
    </row>
    <row r="46">
      <c r="A46" s="4" t="inlineStr">
        <is>
          <t>Convertible preferred stock, issued shares</t>
        </is>
      </c>
      <c r="B46" s="5" t="n">
        <v>275000</v>
      </c>
      <c r="C46" s="5" t="n">
        <v>275000</v>
      </c>
    </row>
    <row r="47">
      <c r="A47" s="4" t="inlineStr">
        <is>
          <t>Convertible preferred stock, outstanding shares</t>
        </is>
      </c>
      <c r="B47" s="5" t="n">
        <v>275000</v>
      </c>
      <c r="C47" s="5" t="n">
        <v>275000</v>
      </c>
    </row>
    <row r="48">
      <c r="A48" s="4" t="inlineStr">
        <is>
          <t>Series H Convertible Preferred stock</t>
        </is>
      </c>
    </row>
    <row r="49">
      <c r="A49" s="3" t="inlineStr">
        <is>
          <t>LIABILITIES AND STOCKHOLDERS' EQUITY</t>
        </is>
      </c>
    </row>
    <row r="50">
      <c r="A50" s="4" t="inlineStr">
        <is>
          <t>Convertible preferred stock, par value</t>
        </is>
      </c>
      <c r="B50" s="7" t="n">
        <v>0.001</v>
      </c>
      <c r="C50" s="7" t="n">
        <v>0.001</v>
      </c>
    </row>
    <row r="51">
      <c r="A51" s="4" t="inlineStr">
        <is>
          <t>Convertible preferred stock, authorized shares</t>
        </is>
      </c>
      <c r="B51" s="5" t="n">
        <v>5</v>
      </c>
      <c r="C51" s="5" t="n">
        <v>5</v>
      </c>
    </row>
    <row r="52">
      <c r="A52" s="4" t="inlineStr">
        <is>
          <t>Convertible preferred stock, issued shares</t>
        </is>
      </c>
      <c r="B52" s="5" t="n">
        <v>2</v>
      </c>
      <c r="C52" s="5" t="n">
        <v>2</v>
      </c>
    </row>
    <row r="53">
      <c r="A53" s="4" t="inlineStr">
        <is>
          <t>Convertible preferred stock, outstanding shares</t>
        </is>
      </c>
      <c r="B53" s="5" t="n">
        <v>2</v>
      </c>
      <c r="C53" s="5" t="n">
        <v>2</v>
      </c>
    </row>
    <row r="54">
      <c r="A54" s="4" t="inlineStr">
        <is>
          <t>Series P Convertible Preferred stock</t>
        </is>
      </c>
    </row>
    <row r="55">
      <c r="A55" s="3" t="inlineStr">
        <is>
          <t>LIABILITIES AND STOCKHOLDERS' EQUITY</t>
        </is>
      </c>
    </row>
    <row r="56">
      <c r="A56" s="4" t="inlineStr">
        <is>
          <t>Convertible preferred stock, par value</t>
        </is>
      </c>
      <c r="B56" s="7" t="n">
        <v>0.001</v>
      </c>
      <c r="C56" s="7" t="n">
        <v>0.001</v>
      </c>
    </row>
    <row r="57">
      <c r="A57" s="4" t="inlineStr">
        <is>
          <t>Convertible preferred stock, authorized shares</t>
        </is>
      </c>
      <c r="B57" s="5" t="n">
        <v>600000</v>
      </c>
      <c r="C57" s="5" t="n">
        <v>600000</v>
      </c>
    </row>
    <row r="58">
      <c r="A58" s="4" t="inlineStr">
        <is>
          <t>Convertible preferred stock, issued shares</t>
        </is>
      </c>
      <c r="B58" s="5" t="n">
        <v>86640</v>
      </c>
      <c r="C58" s="5" t="n">
        <v>86640</v>
      </c>
    </row>
    <row r="59">
      <c r="A59" s="4" t="inlineStr">
        <is>
          <t>Convertible preferred stock, outstanding shares</t>
        </is>
      </c>
      <c r="B59" s="5" t="n">
        <v>86640</v>
      </c>
      <c r="C59" s="5" t="n">
        <v>86640</v>
      </c>
    </row>
    <row r="60">
      <c r="A60" s="4" t="inlineStr">
        <is>
          <t>Series S Convertible Preferred stock</t>
        </is>
      </c>
    </row>
    <row r="61">
      <c r="A61" s="3" t="inlineStr">
        <is>
          <t>LIABILITIES AND STOCKHOLDERS' EQUITY</t>
        </is>
      </c>
    </row>
    <row r="62">
      <c r="A62" s="4" t="inlineStr">
        <is>
          <t>Convertible preferred stock, par value</t>
        </is>
      </c>
      <c r="B62" s="7" t="n">
        <v>0.001</v>
      </c>
      <c r="C62" s="7" t="n">
        <v>0.001</v>
      </c>
    </row>
    <row r="63">
      <c r="A63" s="4" t="inlineStr">
        <is>
          <t>Convertible preferred stock, authorized shares</t>
        </is>
      </c>
      <c r="B63" s="5" t="n">
        <v>50000</v>
      </c>
      <c r="C63" s="5" t="n">
        <v>50000</v>
      </c>
    </row>
    <row r="64">
      <c r="A64" s="4" t="inlineStr">
        <is>
          <t>Convertible preferred stock, issued shares</t>
        </is>
      </c>
      <c r="B64" s="5" t="n">
        <v>0</v>
      </c>
      <c r="C64" s="5" t="n">
        <v>0</v>
      </c>
    </row>
    <row r="65">
      <c r="A65" s="4" t="inlineStr">
        <is>
          <t>Convertible preferred stock, outstanding shares</t>
        </is>
      </c>
      <c r="B65" s="5" t="n">
        <v>0</v>
      </c>
      <c r="C6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5. CONVERTIBLE PREFERRED STOCK (Details) - USD ($)</t>
        </is>
      </c>
      <c r="B1" s="2" t="inlineStr">
        <is>
          <t>Mar. 31, 2020</t>
        </is>
      </c>
      <c r="C1" s="2" t="inlineStr">
        <is>
          <t>Jun. 30, 2019</t>
        </is>
      </c>
    </row>
    <row r="2">
      <c r="A2" s="4" t="inlineStr">
        <is>
          <t>Shares allocated</t>
        </is>
      </c>
      <c r="B2" s="5" t="n">
        <v>6325005</v>
      </c>
    </row>
    <row r="3">
      <c r="A3" s="4" t="inlineStr">
        <is>
          <t>Shares outstanding</t>
        </is>
      </c>
      <c r="B3" s="5" t="n">
        <v>3109046</v>
      </c>
    </row>
    <row r="4">
      <c r="A4" s="4" t="inlineStr">
        <is>
          <t>Liquidation preference</t>
        </is>
      </c>
      <c r="B4" s="6" t="n">
        <v>3698824</v>
      </c>
    </row>
    <row r="5">
      <c r="A5" s="4" t="inlineStr">
        <is>
          <t>Series A Convertible Preferred stock</t>
        </is>
      </c>
    </row>
    <row r="6">
      <c r="A6" s="4" t="inlineStr">
        <is>
          <t>Shares allocated</t>
        </is>
      </c>
      <c r="B6" s="5" t="n">
        <v>100000</v>
      </c>
      <c r="C6" s="5" t="n">
        <v>100000</v>
      </c>
    </row>
    <row r="7">
      <c r="A7" s="4" t="inlineStr">
        <is>
          <t>Shares outstanding</t>
        </is>
      </c>
      <c r="B7" s="5" t="n">
        <v>15500</v>
      </c>
      <c r="C7" s="5" t="n">
        <v>15500</v>
      </c>
    </row>
    <row r="8">
      <c r="A8" s="4" t="inlineStr">
        <is>
          <t>Liquidation preference</t>
        </is>
      </c>
      <c r="B8" s="6" t="n">
        <v>0</v>
      </c>
    </row>
    <row r="9">
      <c r="A9" s="4" t="inlineStr">
        <is>
          <t>Series A-1 Convertible Preferred stock</t>
        </is>
      </c>
    </row>
    <row r="10">
      <c r="A10" s="4" t="inlineStr">
        <is>
          <t>Shares allocated</t>
        </is>
      </c>
      <c r="B10" s="5" t="n">
        <v>3000000</v>
      </c>
      <c r="C10" s="5" t="n">
        <v>3000000</v>
      </c>
    </row>
    <row r="11">
      <c r="A11" s="4" t="inlineStr">
        <is>
          <t>Shares outstanding</t>
        </is>
      </c>
      <c r="B11" s="5" t="n">
        <v>2585000</v>
      </c>
      <c r="C11" s="5" t="n">
        <v>2585000</v>
      </c>
    </row>
    <row r="12">
      <c r="A12" s="4" t="inlineStr">
        <is>
          <t>Liquidation preference</t>
        </is>
      </c>
      <c r="B12" s="6" t="n">
        <v>3663824</v>
      </c>
    </row>
    <row r="13">
      <c r="A13" s="4" t="inlineStr">
        <is>
          <t>Series B Convertible Preferred stock</t>
        </is>
      </c>
    </row>
    <row r="14">
      <c r="A14" s="4" t="inlineStr">
        <is>
          <t>Shares allocated</t>
        </is>
      </c>
      <c r="B14" s="5" t="n">
        <v>200000</v>
      </c>
      <c r="C14" s="5" t="n">
        <v>200000</v>
      </c>
    </row>
    <row r="15">
      <c r="A15" s="4" t="inlineStr">
        <is>
          <t>Shares outstanding</t>
        </is>
      </c>
      <c r="B15" s="5" t="n">
        <v>3500</v>
      </c>
      <c r="C15" s="5" t="n">
        <v>3500</v>
      </c>
    </row>
    <row r="16">
      <c r="A16" s="4" t="inlineStr">
        <is>
          <t>Liquidation preference</t>
        </is>
      </c>
      <c r="B16" s="6" t="n">
        <v>35000</v>
      </c>
    </row>
    <row r="17">
      <c r="A17" s="4" t="inlineStr">
        <is>
          <t>Series C Convertible Preferred stock</t>
        </is>
      </c>
    </row>
    <row r="18">
      <c r="A18" s="4" t="inlineStr">
        <is>
          <t>Shares allocated</t>
        </is>
      </c>
      <c r="B18" s="5" t="n">
        <v>1000000</v>
      </c>
      <c r="C18" s="5" t="n">
        <v>1000000</v>
      </c>
    </row>
    <row r="19">
      <c r="A19" s="4" t="inlineStr">
        <is>
          <t>Shares outstanding</t>
        </is>
      </c>
      <c r="B19" s="5" t="n">
        <v>13404</v>
      </c>
      <c r="C19" s="5" t="n">
        <v>13404</v>
      </c>
    </row>
    <row r="20">
      <c r="A20" s="4" t="inlineStr">
        <is>
          <t>Liquidation preference</t>
        </is>
      </c>
      <c r="B20" s="6" t="n">
        <v>0</v>
      </c>
    </row>
    <row r="21">
      <c r="A21" s="4" t="inlineStr">
        <is>
          <t>Series D Convertible Preferred stock</t>
        </is>
      </c>
    </row>
    <row r="22">
      <c r="A22" s="4" t="inlineStr">
        <is>
          <t>Shares allocated</t>
        </is>
      </c>
      <c r="B22" s="5" t="n">
        <v>375000</v>
      </c>
      <c r="C22" s="5" t="n">
        <v>375000</v>
      </c>
    </row>
    <row r="23">
      <c r="A23" s="4" t="inlineStr">
        <is>
          <t>Shares outstanding</t>
        </is>
      </c>
      <c r="B23" s="5" t="n">
        <v>130000</v>
      </c>
      <c r="C23" s="5" t="n">
        <v>130000</v>
      </c>
    </row>
    <row r="24">
      <c r="A24" s="4" t="inlineStr">
        <is>
          <t>Liquidation preference</t>
        </is>
      </c>
      <c r="B24" s="6" t="n">
        <v>0</v>
      </c>
    </row>
    <row r="25">
      <c r="A25" s="4" t="inlineStr">
        <is>
          <t>Series E Convertible Preferred stock</t>
        </is>
      </c>
    </row>
    <row r="26">
      <c r="A26" s="4" t="inlineStr">
        <is>
          <t>Shares allocated</t>
        </is>
      </c>
      <c r="B26" s="5" t="n">
        <v>1000000</v>
      </c>
      <c r="C26" s="5" t="n">
        <v>1000000</v>
      </c>
    </row>
    <row r="27">
      <c r="A27" s="4" t="inlineStr">
        <is>
          <t>Shares outstanding</t>
        </is>
      </c>
      <c r="B27" s="5" t="n">
        <v>275000</v>
      </c>
      <c r="C27" s="5" t="n">
        <v>275000</v>
      </c>
    </row>
    <row r="28">
      <c r="A28" s="4" t="inlineStr">
        <is>
          <t>Liquidation preference</t>
        </is>
      </c>
      <c r="B28" s="6" t="n">
        <v>0</v>
      </c>
    </row>
    <row r="29">
      <c r="A29" s="4" t="inlineStr">
        <is>
          <t>Series H Convertible Preferred stock</t>
        </is>
      </c>
    </row>
    <row r="30">
      <c r="A30" s="4" t="inlineStr">
        <is>
          <t>Shares allocated</t>
        </is>
      </c>
      <c r="B30" s="5" t="n">
        <v>5</v>
      </c>
      <c r="C30" s="5" t="n">
        <v>5</v>
      </c>
    </row>
    <row r="31">
      <c r="A31" s="4" t="inlineStr">
        <is>
          <t>Shares outstanding</t>
        </is>
      </c>
      <c r="B31" s="5" t="n">
        <v>2</v>
      </c>
      <c r="C31" s="5" t="n">
        <v>2</v>
      </c>
    </row>
    <row r="32">
      <c r="A32" s="4" t="inlineStr">
        <is>
          <t>Liquidation preference</t>
        </is>
      </c>
      <c r="B32" s="6" t="n">
        <v>0</v>
      </c>
    </row>
    <row r="33">
      <c r="A33" s="4" t="inlineStr">
        <is>
          <t>Series P Convertible Preferred stock</t>
        </is>
      </c>
    </row>
    <row r="34">
      <c r="A34" s="4" t="inlineStr">
        <is>
          <t>Shares allocated</t>
        </is>
      </c>
      <c r="B34" s="5" t="n">
        <v>600000</v>
      </c>
      <c r="C34" s="5" t="n">
        <v>600000</v>
      </c>
    </row>
    <row r="35">
      <c r="A35" s="4" t="inlineStr">
        <is>
          <t>Shares outstanding</t>
        </is>
      </c>
      <c r="B35" s="5" t="n">
        <v>86640</v>
      </c>
      <c r="C35" s="5" t="n">
        <v>86640</v>
      </c>
    </row>
    <row r="36">
      <c r="A36" s="4" t="inlineStr">
        <is>
          <t>Liquidation preference</t>
        </is>
      </c>
      <c r="B36" s="6" t="n">
        <v>0</v>
      </c>
    </row>
    <row r="37">
      <c r="A37" s="4" t="inlineStr">
        <is>
          <t>Series S Convertible Preferred stock</t>
        </is>
      </c>
    </row>
    <row r="38">
      <c r="A38" s="4" t="inlineStr">
        <is>
          <t>Shares allocated</t>
        </is>
      </c>
      <c r="B38" s="5" t="n">
        <v>50000</v>
      </c>
      <c r="C38" s="5" t="n">
        <v>50000</v>
      </c>
    </row>
    <row r="39">
      <c r="A39" s="4" t="inlineStr">
        <is>
          <t>Shares outstanding</t>
        </is>
      </c>
      <c r="B39" s="5" t="n">
        <v>0</v>
      </c>
      <c r="C39" s="5" t="n">
        <v>0</v>
      </c>
    </row>
    <row r="40">
      <c r="A40" s="4" t="inlineStr">
        <is>
          <t>Liquidation preference</t>
        </is>
      </c>
      <c r="B4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5. CONVERTIBLE PREFERRED STOCK (Details Narrative)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Equity [Abstract]</t>
        </is>
      </c>
    </row>
    <row r="4">
      <c r="A4" s="4" t="inlineStr">
        <is>
          <t>Preferred stock dividends</t>
        </is>
      </c>
      <c r="B4" s="6" t="n">
        <v>56367</v>
      </c>
      <c r="C4" s="6" t="n">
        <v>57595</v>
      </c>
      <c r="D4" s="6" t="n">
        <v>169101</v>
      </c>
      <c r="E4" s="6" t="n">
        <v>170329</v>
      </c>
    </row>
    <row r="5">
      <c r="A5" s="4" t="inlineStr">
        <is>
          <t>Dividends in arrears</t>
        </is>
      </c>
      <c r="B5" s="6" t="n">
        <v>1530202</v>
      </c>
      <c r="D5" s="6" t="n">
        <v>15302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COMMON STOCK (Details Narrative) - $ / shares</t>
        </is>
      </c>
      <c r="B1" s="2" t="inlineStr">
        <is>
          <t>Mar. 31, 2020</t>
        </is>
      </c>
      <c r="C1" s="2" t="inlineStr">
        <is>
          <t>Jun. 30, 2019</t>
        </is>
      </c>
    </row>
    <row r="2">
      <c r="A2" s="3" t="inlineStr">
        <is>
          <t>Equity [Abstract]</t>
        </is>
      </c>
    </row>
    <row r="3">
      <c r="A3" s="4" t="inlineStr">
        <is>
          <t>Common stock, par value</t>
        </is>
      </c>
      <c r="B3" s="7" t="n">
        <v>0.001</v>
      </c>
      <c r="C3" s="7" t="n">
        <v>0.001</v>
      </c>
    </row>
    <row r="4">
      <c r="A4" s="4" t="inlineStr">
        <is>
          <t>Common stock, authorized shares</t>
        </is>
      </c>
      <c r="B4" s="5" t="n">
        <v>5000000000</v>
      </c>
      <c r="C4" s="5" t="n">
        <v>5000000000</v>
      </c>
    </row>
    <row r="5">
      <c r="A5" s="4" t="inlineStr">
        <is>
          <t>Common stock, issued shares</t>
        </is>
      </c>
      <c r="B5" s="5" t="n">
        <v>659330182</v>
      </c>
      <c r="C5" s="5" t="n">
        <v>275622995</v>
      </c>
    </row>
    <row r="6">
      <c r="A6" s="4" t="inlineStr">
        <is>
          <t>Common stock, outstanding shares</t>
        </is>
      </c>
      <c r="B6" s="5" t="n">
        <v>659330182</v>
      </c>
      <c r="C6" s="5" t="n">
        <v>2756229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7" customWidth="1" min="2" max="2"/>
  </cols>
  <sheetData>
    <row r="1">
      <c r="A1" s="1" t="inlineStr">
        <is>
          <t>7. STOCK PURCHASE OPTIONS AND WARRANTS (Details) - Stock Options</t>
        </is>
      </c>
      <c r="B1" s="2" t="inlineStr">
        <is>
          <t>9 Months Ended</t>
        </is>
      </c>
    </row>
    <row r="2">
      <c r="B2" s="2" t="inlineStr">
        <is>
          <t>Mar. 31, 2020USD ($)$ / sharesshares</t>
        </is>
      </c>
    </row>
    <row r="3">
      <c r="A3" s="4" t="inlineStr">
        <is>
          <t>Number of options/warrants outstanding, beginning | shares</t>
        </is>
      </c>
      <c r="B3" s="5" t="n">
        <v>500000</v>
      </c>
    </row>
    <row r="4">
      <c r="A4" s="4" t="inlineStr">
        <is>
          <t>Number of options/warrants granted | shares</t>
        </is>
      </c>
      <c r="B4" s="5" t="n">
        <v>0</v>
      </c>
    </row>
    <row r="5">
      <c r="A5" s="4" t="inlineStr">
        <is>
          <t>Number of options/warrants exercised | shares</t>
        </is>
      </c>
      <c r="B5" s="5" t="n">
        <v>0</v>
      </c>
    </row>
    <row r="6">
      <c r="A6" s="4" t="inlineStr">
        <is>
          <t>Number of options/warrants canceled/expired | shares</t>
        </is>
      </c>
      <c r="B6" s="5" t="n">
        <v>0</v>
      </c>
    </row>
    <row r="7">
      <c r="A7" s="4" t="inlineStr">
        <is>
          <t>Number of options/warrants outstanding, ending | shares</t>
        </is>
      </c>
      <c r="B7" s="5" t="n">
        <v>500000</v>
      </c>
    </row>
    <row r="8">
      <c r="A8" s="4" t="inlineStr">
        <is>
          <t>Weighted average exercise price outstanding, beginning</t>
        </is>
      </c>
      <c r="B8" s="8" t="n">
        <v>0.05</v>
      </c>
    </row>
    <row r="9">
      <c r="A9" s="4" t="inlineStr">
        <is>
          <t>Weighted average exercise price granted</t>
        </is>
      </c>
      <c r="B9" s="5" t="n">
        <v>0</v>
      </c>
    </row>
    <row r="10">
      <c r="A10" s="4" t="inlineStr">
        <is>
          <t>Weighted average exercise price exercised</t>
        </is>
      </c>
      <c r="B10" s="5" t="n">
        <v>0</v>
      </c>
    </row>
    <row r="11">
      <c r="A11" s="4" t="inlineStr">
        <is>
          <t>Weighted average exercise price canceled/expired</t>
        </is>
      </c>
      <c r="B11" s="5" t="n">
        <v>0</v>
      </c>
    </row>
    <row r="12">
      <c r="A12" s="4" t="inlineStr">
        <is>
          <t>Weighted average exercise price outstanding, ending</t>
        </is>
      </c>
      <c r="B12" s="9" t="n">
        <v>0.05</v>
      </c>
    </row>
    <row r="13">
      <c r="A13" s="4" t="inlineStr">
        <is>
          <t>Weighted average grant date fair value outstanding, beginning</t>
        </is>
      </c>
      <c r="B13" s="9" t="n">
        <v>0.17</v>
      </c>
    </row>
    <row r="14">
      <c r="A14" s="4" t="inlineStr">
        <is>
          <t>Weighted average grant date fair value granted</t>
        </is>
      </c>
      <c r="B14" s="5" t="n">
        <v>0</v>
      </c>
    </row>
    <row r="15">
      <c r="A15" s="4" t="inlineStr">
        <is>
          <t>Weighted average grant date fair value exercised</t>
        </is>
      </c>
      <c r="B15" s="5" t="n">
        <v>0</v>
      </c>
    </row>
    <row r="16">
      <c r="A16" s="4" t="inlineStr">
        <is>
          <t>Weighted average grant date fair value canceled/expired</t>
        </is>
      </c>
      <c r="B16" s="5" t="n">
        <v>0</v>
      </c>
    </row>
    <row r="17">
      <c r="A17" s="4" t="inlineStr">
        <is>
          <t>Weighted average grant date fair value outstanding, ending</t>
        </is>
      </c>
      <c r="B17" s="8" t="n">
        <v>0.17</v>
      </c>
    </row>
    <row r="18">
      <c r="A18" s="4" t="inlineStr">
        <is>
          <t>Expiration date outstanding, beginning</t>
        </is>
      </c>
      <c r="B18" s="4" t="inlineStr">
        <is>
          <t>3 years</t>
        </is>
      </c>
    </row>
    <row r="19">
      <c r="A19" s="4" t="inlineStr">
        <is>
          <t>Expiration date outstanding, ending</t>
        </is>
      </c>
      <c r="B19" s="4" t="inlineStr">
        <is>
          <t>2 years 3 months</t>
        </is>
      </c>
    </row>
    <row r="20">
      <c r="A20" s="4" t="inlineStr">
        <is>
          <t>Value if exercised, beginning | $</t>
        </is>
      </c>
      <c r="B20" s="6" t="n">
        <v>25000</v>
      </c>
    </row>
    <row r="21">
      <c r="A21" s="4" t="inlineStr">
        <is>
          <t>Value if exercised granted | $</t>
        </is>
      </c>
      <c r="B21" s="5" t="n">
        <v>0</v>
      </c>
    </row>
    <row r="22">
      <c r="A22" s="4" t="inlineStr">
        <is>
          <t>Value if exercised exercised | $</t>
        </is>
      </c>
      <c r="B22" s="5" t="n">
        <v>0</v>
      </c>
    </row>
    <row r="23">
      <c r="A23" s="4" t="inlineStr">
        <is>
          <t>Value if exercised canceled/expired | $</t>
        </is>
      </c>
      <c r="B23" s="5" t="n">
        <v>0</v>
      </c>
    </row>
    <row r="24">
      <c r="A24" s="4" t="inlineStr">
        <is>
          <t>Value if exercised, ending | $</t>
        </is>
      </c>
      <c r="B24" s="6" t="n">
        <v>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7. STOCK PURCHASE OPTIONS AND WARRANTS (Details 1)</t>
        </is>
      </c>
      <c r="B1" s="2" t="inlineStr">
        <is>
          <t>9 Months Ended</t>
        </is>
      </c>
    </row>
    <row r="2">
      <c r="B2" s="2" t="inlineStr">
        <is>
          <t>Mar. 31, 2020</t>
        </is>
      </c>
    </row>
    <row r="3">
      <c r="A3" s="4" t="inlineStr">
        <is>
          <t>Expected dividends</t>
        </is>
      </c>
      <c r="B3" s="4" t="inlineStr">
        <is>
          <t>0.00%</t>
        </is>
      </c>
    </row>
    <row r="4">
      <c r="A4" s="4" t="inlineStr">
        <is>
          <t>Minimum</t>
        </is>
      </c>
    </row>
    <row r="5">
      <c r="A5" s="4" t="inlineStr">
        <is>
          <t>Expected volatility</t>
        </is>
      </c>
      <c r="B5" s="4" t="inlineStr">
        <is>
          <t>149.00%</t>
        </is>
      </c>
    </row>
    <row r="6">
      <c r="A6" s="4" t="inlineStr">
        <is>
          <t>Expected term</t>
        </is>
      </c>
      <c r="B6" s="4" t="inlineStr">
        <is>
          <t>0 years</t>
        </is>
      </c>
    </row>
    <row r="7">
      <c r="A7" s="4" t="inlineStr">
        <is>
          <t>Risk-free interest rate</t>
        </is>
      </c>
      <c r="B7" s="4" t="inlineStr">
        <is>
          <t>0.05%</t>
        </is>
      </c>
    </row>
    <row r="8">
      <c r="A8" s="4" t="inlineStr">
        <is>
          <t>Maximum</t>
        </is>
      </c>
    </row>
    <row r="9">
      <c r="A9" s="4" t="inlineStr">
        <is>
          <t>Expected volatility</t>
        </is>
      </c>
      <c r="B9" s="4" t="inlineStr">
        <is>
          <t>341.00%</t>
        </is>
      </c>
    </row>
    <row r="10">
      <c r="A10" s="4" t="inlineStr">
        <is>
          <t>Expected term</t>
        </is>
      </c>
      <c r="B10" s="4" t="inlineStr">
        <is>
          <t>5 years</t>
        </is>
      </c>
    </row>
    <row r="11">
      <c r="A11" s="4" t="inlineStr">
        <is>
          <t>Risk-free interest rate</t>
        </is>
      </c>
      <c r="B11" s="4" t="inlineStr">
        <is>
          <t>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37" customWidth="1" min="2" max="2"/>
  </cols>
  <sheetData>
    <row r="1">
      <c r="A1" s="1" t="inlineStr">
        <is>
          <t>7. STOCK PURCHASE OPTIONS AND WARRANTS (Details 2) - Warrants</t>
        </is>
      </c>
      <c r="B1" s="2" t="inlineStr">
        <is>
          <t>9 Months Ended</t>
        </is>
      </c>
    </row>
    <row r="2">
      <c r="B2" s="2" t="inlineStr">
        <is>
          <t>Mar. 31, 2020USD ($)$ / sharesshares</t>
        </is>
      </c>
    </row>
    <row r="3">
      <c r="A3" s="4" t="inlineStr">
        <is>
          <t>Number of options/warrants outstanding, beginning | shares</t>
        </is>
      </c>
      <c r="B3" s="5" t="n">
        <v>41900718</v>
      </c>
    </row>
    <row r="4">
      <c r="A4" s="4" t="inlineStr">
        <is>
          <t>Number of options/warrants granted | shares</t>
        </is>
      </c>
      <c r="B4" s="5" t="n">
        <v>130386969</v>
      </c>
    </row>
    <row r="5">
      <c r="A5" s="4" t="inlineStr">
        <is>
          <t>Number of options/warrants exercised | shares</t>
        </is>
      </c>
      <c r="B5" s="5" t="n">
        <v>0</v>
      </c>
    </row>
    <row r="6">
      <c r="A6" s="4" t="inlineStr">
        <is>
          <t>Number of options/warrants canceled/expired | shares</t>
        </is>
      </c>
      <c r="B6" s="5" t="n">
        <v>-4499466</v>
      </c>
    </row>
    <row r="7">
      <c r="A7" s="4" t="inlineStr">
        <is>
          <t>Number of options/warrants outstanding, ending | shares</t>
        </is>
      </c>
      <c r="B7" s="5" t="n">
        <v>167788221</v>
      </c>
    </row>
    <row r="8">
      <c r="A8" s="4" t="inlineStr">
        <is>
          <t>Weighted average exercise price outstanding, beginning</t>
        </is>
      </c>
      <c r="B8" s="4" t="inlineStr">
        <is>
          <t>$ .15</t>
        </is>
      </c>
    </row>
    <row r="9">
      <c r="A9" s="4" t="inlineStr">
        <is>
          <t>Weighted average exercise price granted</t>
        </is>
      </c>
      <c r="B9" s="4" t="inlineStr">
        <is>
          <t>.03</t>
        </is>
      </c>
    </row>
    <row r="10">
      <c r="A10" s="4" t="inlineStr">
        <is>
          <t>Weighted average exercise price exercised</t>
        </is>
      </c>
      <c r="B10" s="4" t="inlineStr">
        <is>
          <t>.00</t>
        </is>
      </c>
    </row>
    <row r="11">
      <c r="A11" s="4" t="inlineStr">
        <is>
          <t>Weighted average exercise price canceled/expired</t>
        </is>
      </c>
      <c r="B11" s="4" t="inlineStr">
        <is>
          <t>.28</t>
        </is>
      </c>
    </row>
    <row r="12">
      <c r="A12" s="4" t="inlineStr">
        <is>
          <t>Weighted average exercise price outstanding, ending</t>
        </is>
      </c>
      <c r="B12" s="4" t="inlineStr">
        <is>
          <t>.05</t>
        </is>
      </c>
    </row>
    <row r="13">
      <c r="A13" s="4" t="inlineStr">
        <is>
          <t>Weighted average grant date fair value outstanding, beginning</t>
        </is>
      </c>
      <c r="B13" s="4" t="inlineStr">
        <is>
          <t>.36</t>
        </is>
      </c>
    </row>
    <row r="14">
      <c r="A14" s="4" t="inlineStr">
        <is>
          <t>Weighted average grant date fair value granted</t>
        </is>
      </c>
      <c r="B14" s="4" t="inlineStr">
        <is>
          <t>.01</t>
        </is>
      </c>
    </row>
    <row r="15">
      <c r="A15" s="4" t="inlineStr">
        <is>
          <t>Weighted average grant date fair value exercised</t>
        </is>
      </c>
      <c r="B15" s="4" t="inlineStr">
        <is>
          <t>.00</t>
        </is>
      </c>
    </row>
    <row r="16">
      <c r="A16" s="4" t="inlineStr">
        <is>
          <t>Weighted average grant date fair value canceled/expired</t>
        </is>
      </c>
      <c r="B16" s="4" t="inlineStr">
        <is>
          <t>.00</t>
        </is>
      </c>
    </row>
    <row r="17">
      <c r="A17" s="4" t="inlineStr">
        <is>
          <t>Weighted average grant date fair value outstanding, ending</t>
        </is>
      </c>
      <c r="B17" s="4" t="inlineStr">
        <is>
          <t>$ .09</t>
        </is>
      </c>
    </row>
    <row r="18">
      <c r="A18" s="4" t="inlineStr">
        <is>
          <t>Expiration date outstanding, beginning</t>
        </is>
      </c>
      <c r="B18" s="4" t="inlineStr">
        <is>
          <t>3 years 5 months 5 days</t>
        </is>
      </c>
    </row>
    <row r="19">
      <c r="A19" s="4" t="inlineStr">
        <is>
          <t>Expiration date granted</t>
        </is>
      </c>
      <c r="B19" s="4" t="inlineStr">
        <is>
          <t>4 years 11 months 26 days</t>
        </is>
      </c>
    </row>
    <row r="20">
      <c r="A20" s="4" t="inlineStr">
        <is>
          <t>Expiration date outstanding, ending</t>
        </is>
      </c>
      <c r="B20" s="4" t="inlineStr">
        <is>
          <t>4 years 2 months 1 day</t>
        </is>
      </c>
    </row>
    <row r="21">
      <c r="A21" s="4" t="inlineStr">
        <is>
          <t>Value if exercised, beginning | $</t>
        </is>
      </c>
      <c r="B21" s="6" t="n">
        <v>6308991</v>
      </c>
    </row>
    <row r="22">
      <c r="A22" s="4" t="inlineStr">
        <is>
          <t>Value if exercised granted | $</t>
        </is>
      </c>
      <c r="B22" s="5" t="n">
        <v>3777417</v>
      </c>
    </row>
    <row r="23">
      <c r="A23" s="4" t="inlineStr">
        <is>
          <t>Value if exercised exercised | $</t>
        </is>
      </c>
      <c r="B23" s="5" t="n">
        <v>0</v>
      </c>
    </row>
    <row r="24">
      <c r="A24" s="4" t="inlineStr">
        <is>
          <t>Value if exercised canceled/expired | $</t>
        </is>
      </c>
      <c r="B24" s="5" t="n">
        <v>-1281550</v>
      </c>
    </row>
    <row r="25">
      <c r="A25" s="4" t="inlineStr">
        <is>
          <t>Value if exercised, ending | $</t>
        </is>
      </c>
      <c r="B25" s="6" t="n">
        <v>88048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0" customWidth="1" min="2" max="2"/>
  </cols>
  <sheetData>
    <row r="1">
      <c r="A1" s="1" t="inlineStr">
        <is>
          <t>7. STOCK PURCHASE OPTIONS AND WARRANTS (Details Narrative)</t>
        </is>
      </c>
      <c r="B1" s="2" t="inlineStr">
        <is>
          <t>9 Months Ended</t>
        </is>
      </c>
    </row>
    <row r="2">
      <c r="B2" s="2" t="inlineStr">
        <is>
          <t>Mar. 31, 2020shares</t>
        </is>
      </c>
    </row>
    <row r="3">
      <c r="A3" s="4" t="inlineStr">
        <is>
          <t>Stock Options</t>
        </is>
      </c>
    </row>
    <row r="4">
      <c r="A4" s="4" t="inlineStr">
        <is>
          <t>Number of options/warrants issued</t>
        </is>
      </c>
      <c r="B4" s="5" t="n">
        <v>0</v>
      </c>
    </row>
    <row r="5">
      <c r="A5" s="4" t="inlineStr">
        <is>
          <t>Warrants</t>
        </is>
      </c>
    </row>
    <row r="6">
      <c r="A6" s="4" t="inlineStr">
        <is>
          <t>Number of options/warrants issued</t>
        </is>
      </c>
      <c r="B6" s="5" t="n">
        <v>1303869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8. FINANCIAL INSTRUMENTS (Details) - USD ($)</t>
        </is>
      </c>
      <c r="B1" s="2" t="inlineStr">
        <is>
          <t>Mar. 31, 2020</t>
        </is>
      </c>
      <c r="C1" s="2" t="inlineStr">
        <is>
          <t>Jun. 30, 2019</t>
        </is>
      </c>
    </row>
    <row r="2">
      <c r="A2" s="4" t="inlineStr">
        <is>
          <t>Fair value of derivatives</t>
        </is>
      </c>
      <c r="B2" s="6" t="n">
        <v>19766624</v>
      </c>
      <c r="C2" s="6" t="n">
        <v>5009094</v>
      </c>
    </row>
    <row r="3">
      <c r="A3" s="4" t="inlineStr">
        <is>
          <t>Series H preferred stock</t>
        </is>
      </c>
      <c r="C3" s="5" t="n">
        <v>198116</v>
      </c>
    </row>
    <row r="4">
      <c r="A4" s="4" t="inlineStr">
        <is>
          <t>Level 1</t>
        </is>
      </c>
    </row>
    <row r="5">
      <c r="A5" s="4" t="inlineStr">
        <is>
          <t>Fair value of derivatives</t>
        </is>
      </c>
      <c r="B5" s="5" t="n">
        <v>0</v>
      </c>
      <c r="C5" s="5" t="n">
        <v>0</v>
      </c>
    </row>
    <row r="6">
      <c r="A6" s="4" t="inlineStr">
        <is>
          <t>Series H preferred stock</t>
        </is>
      </c>
      <c r="C6" s="5" t="n">
        <v>0</v>
      </c>
    </row>
    <row r="7">
      <c r="A7" s="4" t="inlineStr">
        <is>
          <t>Level 2</t>
        </is>
      </c>
    </row>
    <row r="8">
      <c r="A8" s="4" t="inlineStr">
        <is>
          <t>Fair value of derivatives</t>
        </is>
      </c>
      <c r="B8" s="5" t="n">
        <v>0</v>
      </c>
      <c r="C8" s="5" t="n">
        <v>0</v>
      </c>
    </row>
    <row r="9">
      <c r="A9" s="4" t="inlineStr">
        <is>
          <t>Series H preferred stock</t>
        </is>
      </c>
      <c r="C9" s="5" t="n">
        <v>198116</v>
      </c>
    </row>
    <row r="10">
      <c r="A10" s="4" t="inlineStr">
        <is>
          <t>Level 3</t>
        </is>
      </c>
    </row>
    <row r="11">
      <c r="A11" s="4" t="inlineStr">
        <is>
          <t>Fair value of derivatives</t>
        </is>
      </c>
      <c r="B11" s="6" t="n">
        <v>19766624</v>
      </c>
      <c r="C11" s="5" t="n">
        <v>5009094</v>
      </c>
    </row>
    <row r="12">
      <c r="A12" s="4" t="inlineStr">
        <is>
          <t>Series H preferred stock</t>
        </is>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8. FINANCIAL INSTRUMENTS (Details Narrative)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c r="F2" s="2" t="inlineStr">
        <is>
          <t>Jun. 30, 2019</t>
        </is>
      </c>
    </row>
    <row r="3">
      <c r="A3" s="3" t="inlineStr">
        <is>
          <t>Fair Value Disclosures [Abstract]</t>
        </is>
      </c>
    </row>
    <row r="4">
      <c r="A4" s="4" t="inlineStr">
        <is>
          <t>Derivative expense</t>
        </is>
      </c>
      <c r="B4" s="6" t="n">
        <v>0</v>
      </c>
      <c r="C4" s="6" t="n">
        <v>239733</v>
      </c>
      <c r="D4" s="6" t="n">
        <v>547121</v>
      </c>
      <c r="E4" s="6" t="n">
        <v>1595079</v>
      </c>
    </row>
    <row r="5">
      <c r="A5" s="4" t="inlineStr">
        <is>
          <t>Gain (loss) from derivative instruments</t>
        </is>
      </c>
      <c r="B5" s="5" t="n">
        <v>-12753720</v>
      </c>
      <c r="C5" s="6" t="n">
        <v>-3736445</v>
      </c>
      <c r="D5" s="5" t="n">
        <v>-12718516</v>
      </c>
      <c r="E5" s="6" t="n">
        <v>-3141708</v>
      </c>
    </row>
    <row r="6">
      <c r="A6" s="4" t="inlineStr">
        <is>
          <t>Fair market value of the derivatives</t>
        </is>
      </c>
      <c r="B6" s="6" t="n">
        <v>19766624</v>
      </c>
      <c r="D6" s="6" t="n">
        <v>19766624</v>
      </c>
      <c r="F6" s="6" t="n">
        <v>50090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9. COMMITMENTS AND CONTINGENCIES (Details) - USD ($)</t>
        </is>
      </c>
      <c r="B1" s="2" t="inlineStr">
        <is>
          <t>9 Months Ended</t>
        </is>
      </c>
    </row>
    <row r="2">
      <c r="B2" s="2" t="inlineStr">
        <is>
          <t>Mar. 31, 2020</t>
        </is>
      </c>
      <c r="C2" s="2" t="inlineStr">
        <is>
          <t>Mar. 31, 2019</t>
        </is>
      </c>
      <c r="D2" s="2" t="inlineStr">
        <is>
          <t>Jun. 30, 2019</t>
        </is>
      </c>
    </row>
    <row r="3">
      <c r="A3" s="3" t="inlineStr">
        <is>
          <t>Commitments and Contingencies Disclosure [Abstract]</t>
        </is>
      </c>
    </row>
    <row r="4">
      <c r="A4" s="4" t="inlineStr">
        <is>
          <t>Operating cash paid to settle lease liabilities</t>
        </is>
      </c>
      <c r="B4" s="6" t="n">
        <v>61405</v>
      </c>
    </row>
    <row r="5">
      <c r="A5" s="4" t="inlineStr">
        <is>
          <t>Right of use asset additions in exchange for lease liabilities</t>
        </is>
      </c>
      <c r="B5" s="5" t="n">
        <v>154541</v>
      </c>
      <c r="C5" s="6" t="n">
        <v>0</v>
      </c>
    </row>
    <row r="6">
      <c r="A6" s="4" t="inlineStr">
        <is>
          <t>Right of use assets</t>
        </is>
      </c>
      <c r="B6" s="5" t="n">
        <v>91247</v>
      </c>
      <c r="D6" s="6" t="n">
        <v>0</v>
      </c>
    </row>
    <row r="7">
      <c r="A7" s="4" t="inlineStr">
        <is>
          <t>Lease payable, current</t>
        </is>
      </c>
      <c r="B7" s="5" t="n">
        <v>85235</v>
      </c>
      <c r="D7" s="5" t="n">
        <v>0</v>
      </c>
    </row>
    <row r="8">
      <c r="A8" s="4" t="inlineStr">
        <is>
          <t>Lease payable, noncurrent</t>
        </is>
      </c>
      <c r="B8" s="5" t="n">
        <v>7901</v>
      </c>
      <c r="D8" s="6" t="n">
        <v>0</v>
      </c>
    </row>
    <row r="9">
      <c r="A9" s="4" t="inlineStr">
        <is>
          <t>Total lease payable</t>
        </is>
      </c>
      <c r="B9" s="6" t="n">
        <v>93136</v>
      </c>
    </row>
    <row r="10">
      <c r="A10" s="4" t="inlineStr">
        <is>
          <t>Weighted average remaining lease term (in years)</t>
        </is>
      </c>
      <c r="B10" s="4" t="inlineStr">
        <is>
          <t>1 year 29 days</t>
        </is>
      </c>
    </row>
    <row r="11">
      <c r="A11" s="4" t="inlineStr">
        <is>
          <t>Weighted average discount rate</t>
        </is>
      </c>
      <c r="B11" s="4" t="inlineStr">
        <is>
          <t>12.1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REVENUES</t>
        </is>
      </c>
    </row>
    <row r="4">
      <c r="A4" s="4" t="inlineStr">
        <is>
          <t>Total revenues</t>
        </is>
      </c>
      <c r="B4" s="6" t="n">
        <v>141424</v>
      </c>
      <c r="C4" s="6" t="n">
        <v>206632</v>
      </c>
      <c r="D4" s="6" t="n">
        <v>432155</v>
      </c>
      <c r="E4" s="6" t="n">
        <v>1149218</v>
      </c>
    </row>
    <row r="5">
      <c r="A5" s="3" t="inlineStr">
        <is>
          <t>COSTS AND EXPENSES</t>
        </is>
      </c>
    </row>
    <row r="6">
      <c r="A6" s="4" t="inlineStr">
        <is>
          <t>Cost of revenues (exclusive of depreciation and amortization)</t>
        </is>
      </c>
      <c r="B6" s="5" t="n">
        <v>112591</v>
      </c>
      <c r="C6" s="5" t="n">
        <v>137958</v>
      </c>
      <c r="D6" s="5" t="n">
        <v>335399</v>
      </c>
      <c r="E6" s="5" t="n">
        <v>1016911</v>
      </c>
    </row>
    <row r="7">
      <c r="A7" s="4" t="inlineStr">
        <is>
          <t>Depreciation and amortization expense</t>
        </is>
      </c>
      <c r="B7" s="5" t="n">
        <v>6119</v>
      </c>
      <c r="C7" s="5" t="n">
        <v>22792</v>
      </c>
      <c r="D7" s="5" t="n">
        <v>20772</v>
      </c>
      <c r="E7" s="5" t="n">
        <v>69687</v>
      </c>
    </row>
    <row r="8">
      <c r="A8" s="4" t="inlineStr">
        <is>
          <t>Research and development</t>
        </is>
      </c>
      <c r="B8" s="5" t="n">
        <v>0</v>
      </c>
      <c r="C8" s="5" t="n">
        <v>0</v>
      </c>
      <c r="D8" s="5" t="n">
        <v>0</v>
      </c>
      <c r="E8" s="5" t="n">
        <v>5623</v>
      </c>
    </row>
    <row r="9">
      <c r="A9" s="4" t="inlineStr">
        <is>
          <t>Advertising and promotion expense</t>
        </is>
      </c>
      <c r="B9" s="5" t="n">
        <v>0</v>
      </c>
      <c r="C9" s="5" t="n">
        <v>10252</v>
      </c>
      <c r="D9" s="5" t="n">
        <v>3777</v>
      </c>
      <c r="E9" s="5" t="n">
        <v>76820</v>
      </c>
    </row>
    <row r="10">
      <c r="A10" s="4" t="inlineStr">
        <is>
          <t>Legal and professional expense</t>
        </is>
      </c>
      <c r="B10" s="5" t="n">
        <v>16924</v>
      </c>
      <c r="C10" s="5" t="n">
        <v>17736</v>
      </c>
      <c r="D10" s="5" t="n">
        <v>103443</v>
      </c>
      <c r="E10" s="5" t="n">
        <v>32546</v>
      </c>
    </row>
    <row r="11">
      <c r="A11" s="4" t="inlineStr">
        <is>
          <t>Non-cash consulting expense</t>
        </is>
      </c>
      <c r="B11" s="5" t="n">
        <v>8384</v>
      </c>
      <c r="C11" s="5" t="n">
        <v>406661</v>
      </c>
      <c r="D11" s="5" t="n">
        <v>304314</v>
      </c>
      <c r="E11" s="5" t="n">
        <v>710508</v>
      </c>
    </row>
    <row r="12">
      <c r="A12" s="4" t="inlineStr">
        <is>
          <t>General and administrative expenses</t>
        </is>
      </c>
      <c r="B12" s="5" t="n">
        <v>439165</v>
      </c>
      <c r="C12" s="5" t="n">
        <v>625452</v>
      </c>
      <c r="D12" s="5" t="n">
        <v>1682064</v>
      </c>
      <c r="E12" s="5" t="n">
        <v>2260986</v>
      </c>
    </row>
    <row r="13">
      <c r="A13" s="4" t="inlineStr">
        <is>
          <t>Total costs and expenses</t>
        </is>
      </c>
      <c r="B13" s="5" t="n">
        <v>583183</v>
      </c>
      <c r="C13" s="5" t="n">
        <v>1220851</v>
      </c>
      <c r="D13" s="5" t="n">
        <v>2449769</v>
      </c>
      <c r="E13" s="5" t="n">
        <v>4173081</v>
      </c>
    </row>
    <row r="14">
      <c r="A14" s="4" t="inlineStr">
        <is>
          <t>Loss from operations</t>
        </is>
      </c>
      <c r="B14" s="5" t="n">
        <v>-441759</v>
      </c>
      <c r="C14" s="5" t="n">
        <v>-1014219</v>
      </c>
      <c r="D14" s="5" t="n">
        <v>-2017614</v>
      </c>
      <c r="E14" s="5" t="n">
        <v>-3023863</v>
      </c>
    </row>
    <row r="15">
      <c r="A15" s="3" t="inlineStr">
        <is>
          <t>Other Income (Expense)</t>
        </is>
      </c>
    </row>
    <row r="16">
      <c r="A16" s="4" t="inlineStr">
        <is>
          <t>Interest expense</t>
        </is>
      </c>
      <c r="B16" s="5" t="n">
        <v>-555100</v>
      </c>
      <c r="C16" s="5" t="n">
        <v>-686510</v>
      </c>
      <c r="D16" s="5" t="n">
        <v>-1897659</v>
      </c>
      <c r="E16" s="5" t="n">
        <v>-2225076</v>
      </c>
    </row>
    <row r="17">
      <c r="A17" s="4" t="inlineStr">
        <is>
          <t>Derivative expense</t>
        </is>
      </c>
      <c r="B17" s="5" t="n">
        <v>0</v>
      </c>
      <c r="C17" s="5" t="n">
        <v>-239733</v>
      </c>
      <c r="D17" s="5" t="n">
        <v>-547121</v>
      </c>
      <c r="E17" s="5" t="n">
        <v>-1595079</v>
      </c>
    </row>
    <row r="18">
      <c r="A18" s="4" t="inlineStr">
        <is>
          <t>Change in fair value of derivative</t>
        </is>
      </c>
      <c r="B18" s="5" t="n">
        <v>-12753720</v>
      </c>
      <c r="C18" s="5" t="n">
        <v>-3736445</v>
      </c>
      <c r="D18" s="5" t="n">
        <v>-12718516</v>
      </c>
      <c r="E18" s="5" t="n">
        <v>-3141708</v>
      </c>
    </row>
    <row r="19">
      <c r="A19" s="4" t="inlineStr">
        <is>
          <t>Gain on extinguishment of debt</t>
        </is>
      </c>
      <c r="B19" s="5" t="n">
        <v>0</v>
      </c>
      <c r="C19" s="5" t="n">
        <v>0</v>
      </c>
      <c r="D19" s="5" t="n">
        <v>88542</v>
      </c>
      <c r="E19" s="5" t="n">
        <v>0</v>
      </c>
    </row>
    <row r="20">
      <c r="A20" s="4" t="inlineStr">
        <is>
          <t>Gain on disposal of property</t>
        </is>
      </c>
      <c r="B20" s="5" t="n">
        <v>10000</v>
      </c>
      <c r="C20" s="5" t="n">
        <v>0</v>
      </c>
      <c r="D20" s="5" t="n">
        <v>10000</v>
      </c>
      <c r="E20" s="5" t="n">
        <v>0</v>
      </c>
    </row>
    <row r="21">
      <c r="A21" s="4" t="inlineStr">
        <is>
          <t>Total other income (expense)</t>
        </is>
      </c>
      <c r="B21" s="5" t="n">
        <v>-13298820</v>
      </c>
      <c r="C21" s="5" t="n">
        <v>-4662688</v>
      </c>
      <c r="D21" s="5" t="n">
        <v>-15064754</v>
      </c>
      <c r="E21" s="5" t="n">
        <v>-6961863</v>
      </c>
    </row>
    <row r="22">
      <c r="A22" s="4" t="inlineStr">
        <is>
          <t>Loss before income taxes</t>
        </is>
      </c>
      <c r="B22" s="5" t="n">
        <v>-13740579</v>
      </c>
      <c r="C22" s="5" t="n">
        <v>-5676907</v>
      </c>
      <c r="D22" s="5" t="n">
        <v>-17082368</v>
      </c>
      <c r="E22" s="5" t="n">
        <v>-9985726</v>
      </c>
    </row>
    <row r="23">
      <c r="A23" s="4" t="inlineStr">
        <is>
          <t>Income tax expense</t>
        </is>
      </c>
      <c r="B23" s="5" t="n">
        <v>0</v>
      </c>
      <c r="C23" s="5" t="n">
        <v>0</v>
      </c>
      <c r="D23" s="5" t="n">
        <v>0</v>
      </c>
      <c r="E23" s="5" t="n">
        <v>0</v>
      </c>
    </row>
    <row r="24">
      <c r="A24" s="4" t="inlineStr">
        <is>
          <t>Net loss</t>
        </is>
      </c>
      <c r="B24" s="5" t="n">
        <v>-13740579</v>
      </c>
      <c r="C24" s="5" t="n">
        <v>-5676907</v>
      </c>
      <c r="D24" s="5" t="n">
        <v>-17082368</v>
      </c>
      <c r="E24" s="5" t="n">
        <v>-9985726</v>
      </c>
    </row>
    <row r="25">
      <c r="A25" s="4" t="inlineStr">
        <is>
          <t>Preferred stock accretion and dividends</t>
        </is>
      </c>
      <c r="B25" s="5" t="n">
        <v>-56367</v>
      </c>
      <c r="C25" s="5" t="n">
        <v>-57595</v>
      </c>
      <c r="D25" s="5" t="n">
        <v>-169101</v>
      </c>
      <c r="E25" s="5" t="n">
        <v>-170329</v>
      </c>
    </row>
    <row r="26">
      <c r="A26" s="4" t="inlineStr">
        <is>
          <t>Net loss available to common shareholders</t>
        </is>
      </c>
      <c r="B26" s="6" t="n">
        <v>-13796946</v>
      </c>
      <c r="C26" s="6" t="n">
        <v>-5734502</v>
      </c>
      <c r="D26" s="6" t="n">
        <v>-17251469</v>
      </c>
      <c r="E26" s="6" t="n">
        <v>-10156055</v>
      </c>
    </row>
    <row r="27">
      <c r="A27" s="4" t="inlineStr">
        <is>
          <t>Basic and diluted loss per share of common stock</t>
        </is>
      </c>
      <c r="B27" s="8" t="n">
        <v>-0.03</v>
      </c>
      <c r="C27" s="8" t="n">
        <v>-0.03</v>
      </c>
      <c r="D27" s="8" t="n">
        <v>-0.05</v>
      </c>
      <c r="E27" s="8" t="n">
        <v>-0.06</v>
      </c>
    </row>
    <row r="28">
      <c r="A28" s="4" t="inlineStr">
        <is>
          <t>Weighted average number of shares outstanding</t>
        </is>
      </c>
      <c r="B28" s="5" t="n">
        <v>503593945</v>
      </c>
      <c r="C28" s="5" t="n">
        <v>188064556</v>
      </c>
      <c r="D28" s="5" t="n">
        <v>369328565</v>
      </c>
      <c r="E28" s="5" t="n">
        <v>165404715</v>
      </c>
    </row>
    <row r="29">
      <c r="A29" s="4" t="inlineStr">
        <is>
          <t>AfterMaster</t>
        </is>
      </c>
    </row>
    <row r="30">
      <c r="A30" s="3" t="inlineStr">
        <is>
          <t>REVENUES</t>
        </is>
      </c>
    </row>
    <row r="31">
      <c r="A31" s="4" t="inlineStr">
        <is>
          <t>Total revenues</t>
        </is>
      </c>
      <c r="B31" s="6" t="n">
        <v>140258</v>
      </c>
      <c r="C31" s="6" t="n">
        <v>185042</v>
      </c>
      <c r="D31" s="6" t="n">
        <v>415725</v>
      </c>
      <c r="E31" s="6" t="n">
        <v>457414</v>
      </c>
    </row>
    <row r="32">
      <c r="A32" s="4" t="inlineStr">
        <is>
          <t>Product</t>
        </is>
      </c>
    </row>
    <row r="33">
      <c r="A33" s="3" t="inlineStr">
        <is>
          <t>REVENUES</t>
        </is>
      </c>
    </row>
    <row r="34">
      <c r="A34" s="4" t="inlineStr">
        <is>
          <t>Total revenues</t>
        </is>
      </c>
      <c r="B34" s="6" t="n">
        <v>1166</v>
      </c>
      <c r="C34" s="6" t="n">
        <v>21590</v>
      </c>
      <c r="D34" s="6" t="n">
        <v>16430</v>
      </c>
      <c r="E34" s="6" t="n">
        <v>691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9. COMMITMENTS AND CONTINGENCIES (Details 1)</t>
        </is>
      </c>
      <c r="B1" s="2" t="inlineStr">
        <is>
          <t>Mar. 31, 2020USD ($)</t>
        </is>
      </c>
    </row>
    <row r="2">
      <c r="A2" s="3" t="inlineStr">
        <is>
          <t>Commitments and Contingencies Disclosure [Abstract]</t>
        </is>
      </c>
    </row>
    <row r="3">
      <c r="A3" s="4" t="inlineStr">
        <is>
          <t>2020</t>
        </is>
      </c>
      <c r="B3" s="6" t="n">
        <v>23478</v>
      </c>
    </row>
    <row r="4">
      <c r="A4" s="4" t="inlineStr">
        <is>
          <t>2021</t>
        </is>
      </c>
      <c r="B4" s="5" t="n">
        <v>79012</v>
      </c>
    </row>
    <row r="5">
      <c r="A5" s="4" t="inlineStr">
        <is>
          <t>2022</t>
        </is>
      </c>
      <c r="B5" s="5" t="n">
        <v>0</v>
      </c>
    </row>
    <row r="6">
      <c r="A6" s="4" t="inlineStr">
        <is>
          <t>2023</t>
        </is>
      </c>
      <c r="B6" s="5" t="n">
        <v>0</v>
      </c>
    </row>
    <row r="7">
      <c r="A7" s="4" t="inlineStr">
        <is>
          <t>2024</t>
        </is>
      </c>
      <c r="B7" s="5" t="n">
        <v>0</v>
      </c>
    </row>
    <row r="8">
      <c r="A8" s="4" t="inlineStr">
        <is>
          <t>Total</t>
        </is>
      </c>
      <c r="B8" s="6" t="n">
        <v>102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9. COMMITMENTS AND CONTINGENCIES (Details Narrative) - USD ($)</t>
        </is>
      </c>
      <c r="B1" s="2" t="inlineStr">
        <is>
          <t>3 Months Ended</t>
        </is>
      </c>
      <c r="C1" s="2" t="inlineStr">
        <is>
          <t>9 Months Ended</t>
        </is>
      </c>
    </row>
    <row r="2">
      <c r="B2" s="2" t="inlineStr">
        <is>
          <t>Mar. 31, 2020</t>
        </is>
      </c>
      <c r="C2" s="2" t="inlineStr">
        <is>
          <t>Mar. 31, 2020</t>
        </is>
      </c>
    </row>
    <row r="3">
      <c r="A3" s="3" t="inlineStr">
        <is>
          <t>Commitments and Contingencies Disclosure [Abstract]</t>
        </is>
      </c>
    </row>
    <row r="4">
      <c r="A4" s="4" t="inlineStr">
        <is>
          <t>Operating lease expense</t>
        </is>
      </c>
      <c r="B4" s="6" t="n">
        <v>21023</v>
      </c>
      <c r="C4" s="6" t="n">
        <v>63295</v>
      </c>
    </row>
    <row r="5">
      <c r="A5" s="4" t="inlineStr">
        <is>
          <t>Variable lease cost</t>
        </is>
      </c>
      <c r="B5" s="5" t="n">
        <v>69236</v>
      </c>
      <c r="C5" s="5" t="n">
        <v>193666</v>
      </c>
    </row>
    <row r="6">
      <c r="A6" s="4" t="inlineStr">
        <is>
          <t>Dividends in arrears</t>
        </is>
      </c>
      <c r="B6" s="6" t="n">
        <v>1530202</v>
      </c>
      <c r="C6" s="6" t="n">
        <v>15302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10. RELATED PARTY TRANSACTIONS (Details Narrative) - USD ($)</t>
        </is>
      </c>
      <c r="B1" s="2" t="inlineStr">
        <is>
          <t>3 Months Ended</t>
        </is>
      </c>
      <c r="H1" s="2" t="inlineStr">
        <is>
          <t>9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row>
    <row r="3">
      <c r="A3" s="3" t="inlineStr">
        <is>
          <t>Related Party Transactions [Abstract]</t>
        </is>
      </c>
    </row>
    <row r="4">
      <c r="A4" s="4" t="inlineStr">
        <is>
          <t>Share-based compensation to directors and employees - common shares</t>
        </is>
      </c>
      <c r="B4" s="6" t="n">
        <v>46163</v>
      </c>
      <c r="C4" s="6" t="n">
        <v>20421</v>
      </c>
      <c r="D4" s="6" t="n">
        <v>91608</v>
      </c>
      <c r="E4" s="6" t="n">
        <v>150821</v>
      </c>
      <c r="F4" s="6" t="n">
        <v>60629</v>
      </c>
      <c r="G4" s="6" t="n">
        <v>65047</v>
      </c>
      <c r="H4" s="6" t="n">
        <v>158192</v>
      </c>
      <c r="I4" s="6" t="n">
        <v>276497</v>
      </c>
    </row>
    <row r="5">
      <c r="A5" s="4" t="inlineStr">
        <is>
          <t>Accrued consulting services - related party</t>
        </is>
      </c>
      <c r="B5" s="6" t="n">
        <v>217505</v>
      </c>
      <c r="H5" s="6" t="n">
        <v>217505</v>
      </c>
      <c r="J5" s="6" t="n">
        <v>16112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6" customWidth="1" min="5" max="5"/>
    <col width="20" customWidth="1" min="6" max="6"/>
    <col width="13" customWidth="1" min="7" max="7"/>
  </cols>
  <sheetData>
    <row r="1">
      <c r="A1" s="1" t="inlineStr">
        <is>
          <t>Condensed Consolidated Statements of Stockholders' Deficit - USD ($)</t>
        </is>
      </c>
      <c r="B1" s="2" t="inlineStr">
        <is>
          <t>Preferred Stock</t>
        </is>
      </c>
      <c r="C1" s="2" t="inlineStr">
        <is>
          <t>Common Stock</t>
        </is>
      </c>
      <c r="D1" s="2" t="inlineStr">
        <is>
          <t>Additional Paid In Capital</t>
        </is>
      </c>
      <c r="E1" s="2" t="inlineStr">
        <is>
          <t>Common Stock to be Issued</t>
        </is>
      </c>
      <c r="F1" s="2" t="inlineStr">
        <is>
          <t>Accumulated Deficit</t>
        </is>
      </c>
      <c r="G1" s="2" t="inlineStr">
        <is>
          <t>Total</t>
        </is>
      </c>
    </row>
    <row r="2">
      <c r="A2" s="4" t="inlineStr">
        <is>
          <t>Beginning balance, shares at Jun. 30, 2018</t>
        </is>
      </c>
      <c r="B2" s="5" t="n">
        <v>3109044</v>
      </c>
      <c r="C2" s="5" t="n">
        <v>133446521</v>
      </c>
    </row>
    <row r="3">
      <c r="A3" s="4" t="inlineStr">
        <is>
          <t>Beginning balance, amount at Jun. 30, 2018</t>
        </is>
      </c>
      <c r="B3" s="6" t="n">
        <v>3109</v>
      </c>
      <c r="C3" s="6" t="n">
        <v>133742</v>
      </c>
      <c r="D3" s="6" t="n">
        <v>68916676</v>
      </c>
      <c r="E3" s="6" t="n">
        <v>28553</v>
      </c>
      <c r="F3" s="6" t="n">
        <v>-76556750</v>
      </c>
      <c r="G3" s="6" t="n">
        <v>-7474670</v>
      </c>
    </row>
    <row r="4">
      <c r="A4" s="4" t="inlineStr">
        <is>
          <t>Share-based compensation to directors and employees - common shares, amount</t>
        </is>
      </c>
      <c r="D4" s="5" t="n">
        <v>62879</v>
      </c>
      <c r="E4" s="5" t="n">
        <v>2168</v>
      </c>
      <c r="G4" s="5" t="n">
        <v>65047</v>
      </c>
    </row>
    <row r="5">
      <c r="A5" s="4" t="inlineStr">
        <is>
          <t>Total stock issued for consulting services and rent, shares</t>
        </is>
      </c>
      <c r="C5" s="5" t="n">
        <v>8000000</v>
      </c>
    </row>
    <row r="6">
      <c r="A6" s="4" t="inlineStr">
        <is>
          <t>Total stock issued for consulting services and rent, amount</t>
        </is>
      </c>
      <c r="C6" s="6" t="n">
        <v>8000</v>
      </c>
      <c r="D6" s="5" t="n">
        <v>356630</v>
      </c>
      <c r="E6" s="5" t="n">
        <v>1385</v>
      </c>
      <c r="G6" s="5" t="n">
        <v>366015</v>
      </c>
    </row>
    <row r="7">
      <c r="A7" s="4" t="inlineStr">
        <is>
          <t>Common stock issued for conversion of debt, shares</t>
        </is>
      </c>
      <c r="C7" s="5" t="n">
        <v>17326372</v>
      </c>
    </row>
    <row r="8">
      <c r="A8" s="4" t="inlineStr">
        <is>
          <t>Common stock issued for conversion of debt, amount</t>
        </is>
      </c>
      <c r="C8" s="6" t="n">
        <v>17326</v>
      </c>
      <c r="D8" s="5" t="n">
        <v>256984</v>
      </c>
      <c r="G8" s="5" t="n">
        <v>274310</v>
      </c>
    </row>
    <row r="9">
      <c r="A9" s="4" t="inlineStr">
        <is>
          <t>Common stock issued for interest expense, shares</t>
        </is>
      </c>
      <c r="C9" s="5" t="n">
        <v>3000000</v>
      </c>
    </row>
    <row r="10">
      <c r="A10" s="4" t="inlineStr">
        <is>
          <t>Common stock issued for interest expense, amount</t>
        </is>
      </c>
      <c r="C10" s="6" t="n">
        <v>3000</v>
      </c>
      <c r="D10" s="5" t="n">
        <v>87000</v>
      </c>
      <c r="G10" s="5" t="n">
        <v>90000</v>
      </c>
    </row>
    <row r="11">
      <c r="A11" s="4" t="inlineStr">
        <is>
          <t>Derivative liability</t>
        </is>
      </c>
      <c r="D11" s="5" t="n">
        <v>959587</v>
      </c>
      <c r="G11" s="5" t="n">
        <v>959587</v>
      </c>
    </row>
    <row r="12">
      <c r="A12" s="4" t="inlineStr">
        <is>
          <t>Net loss</t>
        </is>
      </c>
      <c r="B12" s="4" t="inlineStr">
        <is>
          <t xml:space="preserve"> </t>
        </is>
      </c>
      <c r="C12" s="4" t="inlineStr">
        <is>
          <t xml:space="preserve"> </t>
        </is>
      </c>
      <c r="D12" s="4" t="inlineStr">
        <is>
          <t xml:space="preserve"> </t>
        </is>
      </c>
      <c r="E12" s="4" t="inlineStr">
        <is>
          <t xml:space="preserve"> </t>
        </is>
      </c>
      <c r="F12" s="5" t="n">
        <v>-2126532</v>
      </c>
      <c r="G12" s="5" t="n">
        <v>-2126532</v>
      </c>
    </row>
    <row r="13">
      <c r="A13" s="4" t="inlineStr">
        <is>
          <t>Ending balance, shares at Sep. 30, 2018</t>
        </is>
      </c>
      <c r="B13" s="5" t="n">
        <v>3109044</v>
      </c>
      <c r="C13" s="5" t="n">
        <v>161772893</v>
      </c>
    </row>
    <row r="14">
      <c r="A14" s="4" t="inlineStr">
        <is>
          <t>Ending balance, amount at Sep. 30, 2018</t>
        </is>
      </c>
      <c r="B14" s="6" t="n">
        <v>3109</v>
      </c>
      <c r="C14" s="6" t="n">
        <v>162068</v>
      </c>
      <c r="D14" s="5" t="n">
        <v>70639756</v>
      </c>
      <c r="E14" s="5" t="n">
        <v>32106</v>
      </c>
      <c r="F14" s="5" t="n">
        <v>-78683282</v>
      </c>
      <c r="G14" s="5" t="n">
        <v>-7846243</v>
      </c>
    </row>
    <row r="15">
      <c r="A15" s="4" t="inlineStr">
        <is>
          <t>Beginning balance, shares at Jun. 30, 2018</t>
        </is>
      </c>
      <c r="B15" s="5" t="n">
        <v>3109044</v>
      </c>
      <c r="C15" s="5" t="n">
        <v>133446521</v>
      </c>
    </row>
    <row r="16">
      <c r="A16" s="4" t="inlineStr">
        <is>
          <t>Beginning balance, amount at Jun. 30, 2018</t>
        </is>
      </c>
      <c r="B16" s="6" t="n">
        <v>3109</v>
      </c>
      <c r="C16" s="6" t="n">
        <v>133742</v>
      </c>
      <c r="D16" s="5" t="n">
        <v>68916676</v>
      </c>
      <c r="E16" s="5" t="n">
        <v>28553</v>
      </c>
      <c r="F16" s="5" t="n">
        <v>-76556750</v>
      </c>
      <c r="G16" s="5" t="n">
        <v>-7474670</v>
      </c>
    </row>
    <row r="17">
      <c r="A17" s="4" t="inlineStr">
        <is>
          <t>Share-based compensation to directors and employees - common shares, amount</t>
        </is>
      </c>
      <c r="G17" s="5" t="n">
        <v>276497</v>
      </c>
    </row>
    <row r="18">
      <c r="A18" s="4" t="inlineStr">
        <is>
          <t>Net loss</t>
        </is>
      </c>
      <c r="G18" s="5" t="n">
        <v>-9985726</v>
      </c>
    </row>
    <row r="19">
      <c r="A19" s="4" t="inlineStr">
        <is>
          <t>Ending balance, shares at Mar. 31, 2019</t>
        </is>
      </c>
      <c r="B19" s="5" t="n">
        <v>3109046</v>
      </c>
      <c r="C19" s="5" t="n">
        <v>239531194</v>
      </c>
    </row>
    <row r="20">
      <c r="A20" s="4" t="inlineStr">
        <is>
          <t>Ending balance, amount at Mar. 31, 2019</t>
        </is>
      </c>
      <c r="B20" s="6" t="n">
        <v>3109</v>
      </c>
      <c r="C20" s="6" t="n">
        <v>239537</v>
      </c>
      <c r="D20" s="5" t="n">
        <v>72169472</v>
      </c>
      <c r="E20" s="5" t="n">
        <v>3885</v>
      </c>
      <c r="F20" s="5" t="n">
        <v>-86542476</v>
      </c>
      <c r="G20" s="5" t="n">
        <v>-14126473</v>
      </c>
    </row>
    <row r="21">
      <c r="A21" s="4" t="inlineStr">
        <is>
          <t>Beginning balance, shares at Sep. 30, 2018</t>
        </is>
      </c>
      <c r="B21" s="5" t="n">
        <v>3109044</v>
      </c>
      <c r="C21" s="5" t="n">
        <v>161772893</v>
      </c>
    </row>
    <row r="22">
      <c r="A22" s="4" t="inlineStr">
        <is>
          <t>Beginning balance, amount at Sep. 30, 2018</t>
        </is>
      </c>
      <c r="B22" s="6" t="n">
        <v>3109</v>
      </c>
      <c r="C22" s="6" t="n">
        <v>162068</v>
      </c>
      <c r="D22" s="5" t="n">
        <v>70639756</v>
      </c>
      <c r="E22" s="5" t="n">
        <v>32106</v>
      </c>
      <c r="F22" s="5" t="n">
        <v>-78683282</v>
      </c>
      <c r="G22" s="5" t="n">
        <v>-7846243</v>
      </c>
    </row>
    <row r="23">
      <c r="A23" s="4" t="inlineStr">
        <is>
          <t>Share-based compensation to directors and employees - common shares, amount</t>
        </is>
      </c>
      <c r="D23" s="5" t="n">
        <v>57598</v>
      </c>
      <c r="E23" s="5" t="n">
        <v>3031</v>
      </c>
      <c r="G23" s="5" t="n">
        <v>60629</v>
      </c>
    </row>
    <row r="24">
      <c r="A24" s="4" t="inlineStr">
        <is>
          <t>Total stock issued for consulting services and rent, amount</t>
        </is>
      </c>
      <c r="D24" s="5" t="n">
        <v>47250</v>
      </c>
      <c r="E24" s="5" t="n">
        <v>2500</v>
      </c>
      <c r="G24" s="5" t="n">
        <v>49750</v>
      </c>
    </row>
    <row r="25">
      <c r="A25" s="4" t="inlineStr">
        <is>
          <t>Common stock issued for conversion of debt, shares</t>
        </is>
      </c>
      <c r="C25" s="5" t="n">
        <v>5397237</v>
      </c>
    </row>
    <row r="26">
      <c r="A26" s="4" t="inlineStr">
        <is>
          <t>Common stock issued for conversion of debt, amount</t>
        </is>
      </c>
      <c r="C26" s="6" t="n">
        <v>5397</v>
      </c>
      <c r="D26" s="5" t="n">
        <v>51626</v>
      </c>
      <c r="G26" s="5" t="n">
        <v>57023</v>
      </c>
    </row>
    <row r="27">
      <c r="A27" s="4" t="inlineStr">
        <is>
          <t>Derivative liability</t>
        </is>
      </c>
      <c r="D27" s="5" t="n">
        <v>203869</v>
      </c>
      <c r="G27" s="5" t="n">
        <v>203869</v>
      </c>
    </row>
    <row r="28">
      <c r="A28" s="4" t="inlineStr">
        <is>
          <t>Net loss</t>
        </is>
      </c>
      <c r="B28" s="4" t="inlineStr">
        <is>
          <t xml:space="preserve"> </t>
        </is>
      </c>
      <c r="C28" s="4" t="inlineStr">
        <is>
          <t xml:space="preserve"> </t>
        </is>
      </c>
      <c r="D28" s="4" t="inlineStr">
        <is>
          <t xml:space="preserve"> </t>
        </is>
      </c>
      <c r="E28" s="4" t="inlineStr">
        <is>
          <t xml:space="preserve"> </t>
        </is>
      </c>
      <c r="F28" s="5" t="n">
        <v>-2182287</v>
      </c>
      <c r="G28" s="5" t="n">
        <v>-2182287</v>
      </c>
    </row>
    <row r="29">
      <c r="A29" s="4" t="inlineStr">
        <is>
          <t>Ending balance, shares at Dec. 31, 2018</t>
        </is>
      </c>
      <c r="B29" s="5" t="n">
        <v>3109044</v>
      </c>
      <c r="C29" s="5" t="n">
        <v>167170130</v>
      </c>
    </row>
    <row r="30">
      <c r="A30" s="4" t="inlineStr">
        <is>
          <t>Ending balance, amount at Dec. 31, 2018</t>
        </is>
      </c>
      <c r="B30" s="6" t="n">
        <v>3109</v>
      </c>
      <c r="C30" s="6" t="n">
        <v>167465</v>
      </c>
      <c r="D30" s="5" t="n">
        <v>71000099</v>
      </c>
      <c r="E30" s="5" t="n">
        <v>37637</v>
      </c>
      <c r="F30" s="5" t="n">
        <v>-80865569</v>
      </c>
      <c r="G30" s="5" t="n">
        <v>-9657259</v>
      </c>
    </row>
    <row r="31">
      <c r="A31" s="4" t="inlineStr">
        <is>
          <t>Common stock sold for cash, net of offering costs, shares</t>
        </is>
      </c>
      <c r="C31" s="5" t="n">
        <v>9750000</v>
      </c>
    </row>
    <row r="32">
      <c r="A32" s="4" t="inlineStr">
        <is>
          <t>Common stock sold for cash, net of offering costs, amount</t>
        </is>
      </c>
      <c r="C32" s="6" t="n">
        <v>9750</v>
      </c>
      <c r="D32" s="5" t="n">
        <v>87750</v>
      </c>
      <c r="G32" s="5" t="n">
        <v>97500</v>
      </c>
    </row>
    <row r="33">
      <c r="A33" s="4" t="inlineStr">
        <is>
          <t>Share-based compensation to directors and employees - common shares, shares</t>
        </is>
      </c>
      <c r="C33" s="5" t="n">
        <v>7541033</v>
      </c>
    </row>
    <row r="34">
      <c r="A34" s="4" t="inlineStr">
        <is>
          <t>Share-based compensation to directors and employees - common shares, amount</t>
        </is>
      </c>
      <c r="C34" s="6" t="n">
        <v>7541</v>
      </c>
      <c r="D34" s="5" t="n">
        <v>143280</v>
      </c>
      <c r="G34" s="5" t="n">
        <v>150821</v>
      </c>
    </row>
    <row r="35">
      <c r="A35" s="4" t="inlineStr">
        <is>
          <t>Total stock issued for consulting services and rent, shares</t>
        </is>
      </c>
      <c r="C35" s="5" t="n">
        <v>3750000</v>
      </c>
    </row>
    <row r="36">
      <c r="A36" s="4" t="inlineStr">
        <is>
          <t>Total stock issued for consulting services and rent, amount</t>
        </is>
      </c>
      <c r="C36" s="6" t="n">
        <v>3750</v>
      </c>
      <c r="D36" s="5" t="n">
        <v>56250</v>
      </c>
      <c r="G36" s="5" t="n">
        <v>60000</v>
      </c>
    </row>
    <row r="37">
      <c r="A37" s="4" t="inlineStr">
        <is>
          <t>Preferred H stock issued for conversion of debt, shares</t>
        </is>
      </c>
      <c r="B37" s="5" t="n">
        <v>2</v>
      </c>
    </row>
    <row r="38">
      <c r="A38" s="4" t="inlineStr">
        <is>
          <t>Preferred H stock issued for conversion of debt, amount</t>
        </is>
      </c>
      <c r="D38" s="5" t="n">
        <v>198116</v>
      </c>
      <c r="G38" s="5" t="n">
        <v>198116</v>
      </c>
    </row>
    <row r="39">
      <c r="A39" s="4" t="inlineStr">
        <is>
          <t>Common stock issued for conversion of debt, shares</t>
        </is>
      </c>
      <c r="C39" s="5" t="n">
        <v>17278951</v>
      </c>
    </row>
    <row r="40">
      <c r="A40" s="4" t="inlineStr">
        <is>
          <t>Common stock issued for conversion of debt, amount</t>
        </is>
      </c>
      <c r="C40" s="6" t="n">
        <v>17279</v>
      </c>
      <c r="D40" s="5" t="n">
        <v>89513</v>
      </c>
      <c r="G40" s="5" t="n">
        <v>106792</v>
      </c>
    </row>
    <row r="41">
      <c r="A41" s="4" t="inlineStr">
        <is>
          <t>Common stock issued from stock to be issued, shares</t>
        </is>
      </c>
      <c r="C41" s="5" t="n">
        <v>34041080</v>
      </c>
    </row>
    <row r="42">
      <c r="A42" s="4" t="inlineStr">
        <is>
          <t>Common stock issued from stock to be issued, amount</t>
        </is>
      </c>
      <c r="C42" s="6" t="n">
        <v>33752</v>
      </c>
      <c r="E42" s="5" t="n">
        <v>-33752</v>
      </c>
      <c r="G42" s="5" t="n">
        <v>0</v>
      </c>
    </row>
    <row r="43">
      <c r="A43" s="4" t="inlineStr">
        <is>
          <t>Derivative liability</t>
        </is>
      </c>
      <c r="D43" s="5" t="n">
        <v>594464</v>
      </c>
      <c r="G43" s="5" t="n">
        <v>594464</v>
      </c>
    </row>
    <row r="44">
      <c r="A44" s="4" t="inlineStr">
        <is>
          <t>Net loss</t>
        </is>
      </c>
      <c r="B44" s="4" t="inlineStr">
        <is>
          <t xml:space="preserve"> </t>
        </is>
      </c>
      <c r="C44" s="4" t="inlineStr">
        <is>
          <t xml:space="preserve"> </t>
        </is>
      </c>
      <c r="D44" s="4" t="inlineStr">
        <is>
          <t xml:space="preserve"> </t>
        </is>
      </c>
      <c r="E44" s="4" t="inlineStr">
        <is>
          <t xml:space="preserve"> </t>
        </is>
      </c>
      <c r="F44" s="5" t="n">
        <v>-5676907</v>
      </c>
      <c r="G44" s="5" t="n">
        <v>-5676907</v>
      </c>
    </row>
    <row r="45">
      <c r="A45" s="4" t="inlineStr">
        <is>
          <t>Ending balance, shares at Mar. 31, 2019</t>
        </is>
      </c>
      <c r="B45" s="5" t="n">
        <v>3109046</v>
      </c>
      <c r="C45" s="5" t="n">
        <v>239531194</v>
      </c>
    </row>
    <row r="46">
      <c r="A46" s="4" t="inlineStr">
        <is>
          <t>Ending balance, amount at Mar. 31, 2019</t>
        </is>
      </c>
      <c r="B46" s="6" t="n">
        <v>3109</v>
      </c>
      <c r="C46" s="6" t="n">
        <v>239537</v>
      </c>
      <c r="D46" s="5" t="n">
        <v>72169472</v>
      </c>
      <c r="E46" s="5" t="n">
        <v>3885</v>
      </c>
      <c r="F46" s="5" t="n">
        <v>-86542476</v>
      </c>
      <c r="G46" s="5" t="n">
        <v>-14126473</v>
      </c>
    </row>
    <row r="47">
      <c r="A47" s="4" t="inlineStr">
        <is>
          <t>Beginning balance, shares at Jun. 30, 2019</t>
        </is>
      </c>
      <c r="B47" s="5" t="n">
        <v>3109046</v>
      </c>
      <c r="C47" s="5" t="n">
        <v>279507995</v>
      </c>
    </row>
    <row r="48">
      <c r="A48" s="4" t="inlineStr">
        <is>
          <t>Beginning balance, amount at Jun. 30, 2019</t>
        </is>
      </c>
      <c r="B48" s="6" t="n">
        <v>3109</v>
      </c>
      <c r="C48" s="6" t="n">
        <v>275629</v>
      </c>
      <c r="D48" s="5" t="n">
        <v>72770496</v>
      </c>
      <c r="E48" s="5" t="n">
        <v>3885</v>
      </c>
      <c r="F48" s="5" t="n">
        <v>-85859489</v>
      </c>
      <c r="G48" s="5" t="n">
        <v>-12806370</v>
      </c>
    </row>
    <row r="49">
      <c r="A49" s="4" t="inlineStr">
        <is>
          <t>Common stock sold for cash, net of offering costs, shares</t>
        </is>
      </c>
      <c r="C49" s="5" t="n">
        <v>18900000</v>
      </c>
    </row>
    <row r="50">
      <c r="A50" s="4" t="inlineStr">
        <is>
          <t>Common stock sold for cash, net of offering costs, amount</t>
        </is>
      </c>
      <c r="C50" s="6" t="n">
        <v>18900</v>
      </c>
      <c r="D50" s="5" t="n">
        <v>170100</v>
      </c>
      <c r="G50" s="5" t="n">
        <v>189000</v>
      </c>
    </row>
    <row r="51">
      <c r="A51" s="4" t="inlineStr">
        <is>
          <t>Share-based compensation to directors and employees - common shares, shares</t>
        </is>
      </c>
      <c r="C51" s="5" t="n">
        <v>8328043</v>
      </c>
    </row>
    <row r="52">
      <c r="A52" s="4" t="inlineStr">
        <is>
          <t>Share-based compensation to directors and employees - common shares, amount</t>
        </is>
      </c>
      <c r="C52" s="6" t="n">
        <v>8328</v>
      </c>
      <c r="D52" s="5" t="n">
        <v>83280</v>
      </c>
      <c r="G52" s="5" t="n">
        <v>91608</v>
      </c>
    </row>
    <row r="53">
      <c r="A53" s="4" t="inlineStr">
        <is>
          <t>Total stock issued for consulting services and rent, amount</t>
        </is>
      </c>
      <c r="G53" s="5" t="n">
        <v>0</v>
      </c>
    </row>
    <row r="54">
      <c r="A54" s="4" t="inlineStr">
        <is>
          <t>Derivative liability</t>
        </is>
      </c>
      <c r="D54" s="5" t="n">
        <v>-754997</v>
      </c>
      <c r="G54" s="5" t="n">
        <v>-754997</v>
      </c>
    </row>
    <row r="55">
      <c r="A55" s="4" t="inlineStr">
        <is>
          <t>Net loss</t>
        </is>
      </c>
      <c r="B55" s="4" t="inlineStr">
        <is>
          <t xml:space="preserve"> </t>
        </is>
      </c>
      <c r="C55" s="4" t="inlineStr">
        <is>
          <t xml:space="preserve"> </t>
        </is>
      </c>
      <c r="D55" s="4" t="inlineStr">
        <is>
          <t xml:space="preserve"> </t>
        </is>
      </c>
      <c r="E55" s="4" t="inlineStr">
        <is>
          <t xml:space="preserve"> </t>
        </is>
      </c>
      <c r="F55" s="5" t="n">
        <v>-1865062</v>
      </c>
      <c r="G55" s="5" t="n">
        <v>-1865062</v>
      </c>
    </row>
    <row r="56">
      <c r="A56" s="4" t="inlineStr">
        <is>
          <t>Ending balance, shares at Sep. 30, 2019</t>
        </is>
      </c>
      <c r="B56" s="5" t="n">
        <v>3109046</v>
      </c>
      <c r="C56" s="5" t="n">
        <v>306736038</v>
      </c>
    </row>
    <row r="57">
      <c r="A57" s="4" t="inlineStr">
        <is>
          <t>Ending balance, amount at Sep. 30, 2019</t>
        </is>
      </c>
      <c r="B57" s="6" t="n">
        <v>3109</v>
      </c>
      <c r="C57" s="6" t="n">
        <v>302857</v>
      </c>
      <c r="D57" s="5" t="n">
        <v>72268879</v>
      </c>
      <c r="E57" s="5" t="n">
        <v>3885</v>
      </c>
      <c r="F57" s="5" t="n">
        <v>-87724551</v>
      </c>
      <c r="G57" s="5" t="n">
        <v>-15145821</v>
      </c>
    </row>
    <row r="58">
      <c r="A58" s="4" t="inlineStr">
        <is>
          <t>Beginning balance, shares at Jun. 30, 2019</t>
        </is>
      </c>
      <c r="B58" s="5" t="n">
        <v>3109046</v>
      </c>
      <c r="C58" s="5" t="n">
        <v>279507995</v>
      </c>
    </row>
    <row r="59">
      <c r="A59" s="4" t="inlineStr">
        <is>
          <t>Beginning balance, amount at Jun. 30, 2019</t>
        </is>
      </c>
      <c r="B59" s="6" t="n">
        <v>3109</v>
      </c>
      <c r="C59" s="6" t="n">
        <v>275629</v>
      </c>
      <c r="D59" s="5" t="n">
        <v>72770496</v>
      </c>
      <c r="E59" s="5" t="n">
        <v>3885</v>
      </c>
      <c r="F59" s="5" t="n">
        <v>-85859489</v>
      </c>
      <c r="G59" s="5" t="n">
        <v>-12806370</v>
      </c>
    </row>
    <row r="60">
      <c r="A60" s="4" t="inlineStr">
        <is>
          <t>Share-based compensation to directors and employees - common shares, amount</t>
        </is>
      </c>
      <c r="G60" s="5" t="n">
        <v>158192</v>
      </c>
    </row>
    <row r="61">
      <c r="A61" s="4" t="inlineStr">
        <is>
          <t>Net loss</t>
        </is>
      </c>
      <c r="G61" s="5" t="n">
        <v>-17082368</v>
      </c>
    </row>
    <row r="62">
      <c r="A62" s="4" t="inlineStr">
        <is>
          <t>Ending balance, shares at Mar. 31, 2020</t>
        </is>
      </c>
      <c r="B62" s="5" t="n">
        <v>3109046</v>
      </c>
      <c r="C62" s="5" t="n">
        <v>663215182</v>
      </c>
    </row>
    <row r="63">
      <c r="A63" s="4" t="inlineStr">
        <is>
          <t>Ending balance, amount at Mar. 31, 2020</t>
        </is>
      </c>
      <c r="B63" s="6" t="n">
        <v>3109</v>
      </c>
      <c r="C63" s="6" t="n">
        <v>659335</v>
      </c>
      <c r="D63" s="5" t="n">
        <v>72311118</v>
      </c>
      <c r="E63" s="5" t="n">
        <v>3885</v>
      </c>
      <c r="F63" s="5" t="n">
        <v>-102941857</v>
      </c>
      <c r="G63" s="5" t="n">
        <v>-29964410</v>
      </c>
    </row>
    <row r="64">
      <c r="A64" s="4" t="inlineStr">
        <is>
          <t>Beginning balance, shares at Sep. 30, 2019</t>
        </is>
      </c>
      <c r="B64" s="5" t="n">
        <v>3109046</v>
      </c>
      <c r="C64" s="5" t="n">
        <v>306736038</v>
      </c>
    </row>
    <row r="65">
      <c r="A65" s="4" t="inlineStr">
        <is>
          <t>Beginning balance, amount at Sep. 30, 2019</t>
        </is>
      </c>
      <c r="B65" s="6" t="n">
        <v>3109</v>
      </c>
      <c r="C65" s="6" t="n">
        <v>302857</v>
      </c>
      <c r="D65" s="5" t="n">
        <v>72268879</v>
      </c>
      <c r="E65" s="5" t="n">
        <v>3885</v>
      </c>
      <c r="F65" s="5" t="n">
        <v>-87724551</v>
      </c>
      <c r="G65" s="5" t="n">
        <v>-15145821</v>
      </c>
    </row>
    <row r="66">
      <c r="A66" s="4" t="inlineStr">
        <is>
          <t>Common stock sold for cash, net of offering costs, shares</t>
        </is>
      </c>
      <c r="C66" s="5" t="n">
        <v>8400000</v>
      </c>
    </row>
    <row r="67">
      <c r="A67" s="4" t="inlineStr">
        <is>
          <t>Common stock sold for cash, net of offering costs, amount</t>
        </is>
      </c>
      <c r="C67" s="6" t="n">
        <v>8400</v>
      </c>
      <c r="D67" s="5" t="n">
        <v>75600</v>
      </c>
      <c r="G67" s="5" t="n">
        <v>84000</v>
      </c>
    </row>
    <row r="68">
      <c r="A68" s="4" t="inlineStr">
        <is>
          <t>Share-based compensation to directors and employees - common shares, shares</t>
        </is>
      </c>
      <c r="C68" s="5" t="n">
        <v>9724215</v>
      </c>
    </row>
    <row r="69">
      <c r="A69" s="4" t="inlineStr">
        <is>
          <t>Share-based compensation to directors and employees - common shares, amount</t>
        </is>
      </c>
      <c r="C69" s="6" t="n">
        <v>9724</v>
      </c>
      <c r="D69" s="5" t="n">
        <v>10697</v>
      </c>
      <c r="G69" s="5" t="n">
        <v>20421</v>
      </c>
    </row>
    <row r="70">
      <c r="A70" s="4" t="inlineStr">
        <is>
          <t>Common stock issued as incentive with convertible debt, shares</t>
        </is>
      </c>
      <c r="C70" s="5" t="n">
        <v>7000000</v>
      </c>
    </row>
    <row r="71">
      <c r="A71" s="4" t="inlineStr">
        <is>
          <t>Common stock issued as incentive with convertible debt, amount</t>
        </is>
      </c>
      <c r="C71" s="6" t="n">
        <v>7000</v>
      </c>
      <c r="D71" s="5" t="n">
        <v>22400</v>
      </c>
      <c r="G71" s="5" t="n">
        <v>29400</v>
      </c>
    </row>
    <row r="72">
      <c r="A72" s="4" t="inlineStr">
        <is>
          <t>Common stock issued for conversion of debt, shares</t>
        </is>
      </c>
      <c r="C72" s="5" t="n">
        <v>53693804</v>
      </c>
    </row>
    <row r="73">
      <c r="A73" s="4" t="inlineStr">
        <is>
          <t>Common stock issued for conversion of debt, amount</t>
        </is>
      </c>
      <c r="C73" s="6" t="n">
        <v>53694</v>
      </c>
      <c r="D73" s="5" t="n">
        <v>46824</v>
      </c>
      <c r="G73" s="5" t="n">
        <v>100518</v>
      </c>
    </row>
    <row r="74">
      <c r="A74" s="4" t="inlineStr">
        <is>
          <t>Common stock issued for conversion of payables, shares</t>
        </is>
      </c>
      <c r="C74" s="5" t="n">
        <v>2250000</v>
      </c>
    </row>
    <row r="75">
      <c r="A75" s="4" t="inlineStr">
        <is>
          <t>Common stock issued for conversion of payables, amount</t>
        </is>
      </c>
      <c r="C75" s="6" t="n">
        <v>2250</v>
      </c>
      <c r="D75" s="5" t="n">
        <v>29475</v>
      </c>
      <c r="G75" s="5" t="n">
        <v>31725</v>
      </c>
    </row>
    <row r="76">
      <c r="A76" s="4" t="inlineStr">
        <is>
          <t>Derivative liability</t>
        </is>
      </c>
      <c r="D76" s="5" t="n">
        <v>-38365</v>
      </c>
      <c r="G76" s="5" t="n">
        <v>-38365</v>
      </c>
    </row>
    <row r="77">
      <c r="A77" s="4" t="inlineStr">
        <is>
          <t>Net loss</t>
        </is>
      </c>
      <c r="B77" s="4" t="inlineStr">
        <is>
          <t xml:space="preserve"> </t>
        </is>
      </c>
      <c r="C77" s="4" t="inlineStr">
        <is>
          <t xml:space="preserve"> </t>
        </is>
      </c>
      <c r="D77" s="4" t="inlineStr">
        <is>
          <t xml:space="preserve"> </t>
        </is>
      </c>
      <c r="E77" s="4" t="inlineStr">
        <is>
          <t xml:space="preserve"> </t>
        </is>
      </c>
      <c r="F77" s="5" t="n">
        <v>-1476727</v>
      </c>
      <c r="G77" s="5" t="n">
        <v>-1476727</v>
      </c>
    </row>
    <row r="78">
      <c r="A78" s="4" t="inlineStr">
        <is>
          <t>Ending balance, shares at Dec. 31, 2019</t>
        </is>
      </c>
      <c r="B78" s="5" t="n">
        <v>3109046</v>
      </c>
      <c r="C78" s="5" t="n">
        <v>387804057</v>
      </c>
    </row>
    <row r="79">
      <c r="A79" s="4" t="inlineStr">
        <is>
          <t>Ending balance, amount at Dec. 31, 2019</t>
        </is>
      </c>
      <c r="B79" s="6" t="n">
        <v>3109</v>
      </c>
      <c r="C79" s="6" t="n">
        <v>383925</v>
      </c>
      <c r="D79" s="5" t="n">
        <v>72415510</v>
      </c>
      <c r="E79" s="5" t="n">
        <v>3885</v>
      </c>
      <c r="F79" s="5" t="n">
        <v>-89201278</v>
      </c>
      <c r="G79" s="5" t="n">
        <v>-16394849</v>
      </c>
    </row>
    <row r="80">
      <c r="A80" s="4" t="inlineStr">
        <is>
          <t>Common stock sold for cash, net of offering costs, shares</t>
        </is>
      </c>
      <c r="C80" s="5" t="n">
        <v>140000000</v>
      </c>
    </row>
    <row r="81">
      <c r="A81" s="4" t="inlineStr">
        <is>
          <t>Common stock sold for cash, net of offering costs, amount</t>
        </is>
      </c>
      <c r="C81" s="6" t="n">
        <v>140000</v>
      </c>
      <c r="D81" s="5" t="n">
        <v>-70000</v>
      </c>
      <c r="G81" s="5" t="n">
        <v>70000</v>
      </c>
    </row>
    <row r="82">
      <c r="A82" s="4" t="inlineStr">
        <is>
          <t>Share-based compensation to directors and employees - common shares, shares</t>
        </is>
      </c>
      <c r="C82" s="5" t="n">
        <v>65947735</v>
      </c>
    </row>
    <row r="83">
      <c r="A83" s="4" t="inlineStr">
        <is>
          <t>Share-based compensation to directors and employees - common shares, amount</t>
        </is>
      </c>
      <c r="C83" s="6" t="n">
        <v>65947</v>
      </c>
      <c r="D83" s="5" t="n">
        <v>-19784</v>
      </c>
      <c r="G83" s="5" t="n">
        <v>46163</v>
      </c>
    </row>
    <row r="84">
      <c r="A84" s="4" t="inlineStr">
        <is>
          <t>Common stock issued as incentive with convertible debt, shares</t>
        </is>
      </c>
      <c r="C84" s="5" t="n">
        <v>3000000</v>
      </c>
    </row>
    <row r="85">
      <c r="A85" s="4" t="inlineStr">
        <is>
          <t>Common stock issued as incentive with convertible debt, amount</t>
        </is>
      </c>
      <c r="C85" s="6" t="n">
        <v>3000</v>
      </c>
      <c r="D85" s="5" t="n">
        <v>-1500</v>
      </c>
      <c r="G85" s="5" t="n">
        <v>1500</v>
      </c>
    </row>
    <row r="86">
      <c r="A86" s="4" t="inlineStr">
        <is>
          <t>Common stock issued for conversion of debt, shares</t>
        </is>
      </c>
      <c r="C86" s="5" t="n">
        <v>66463390</v>
      </c>
    </row>
    <row r="87">
      <c r="A87" s="4" t="inlineStr">
        <is>
          <t>Common stock issued for conversion of debt, amount</t>
        </is>
      </c>
      <c r="C87" s="6" t="n">
        <v>66463</v>
      </c>
      <c r="D87" s="5" t="n">
        <v>-33748</v>
      </c>
      <c r="G87" s="5" t="n">
        <v>32715</v>
      </c>
    </row>
    <row r="88">
      <c r="A88" s="4" t="inlineStr">
        <is>
          <t>Derivative liability</t>
        </is>
      </c>
      <c r="D88" s="5" t="n">
        <v>20640</v>
      </c>
      <c r="G88" s="5" t="n">
        <v>20640</v>
      </c>
    </row>
    <row r="89">
      <c r="A89" s="4" t="inlineStr">
        <is>
          <t>Net loss</t>
        </is>
      </c>
      <c r="B89" s="4" t="inlineStr">
        <is>
          <t xml:space="preserve"> </t>
        </is>
      </c>
      <c r="C89" s="4" t="inlineStr">
        <is>
          <t xml:space="preserve"> </t>
        </is>
      </c>
      <c r="D89" s="4" t="inlineStr">
        <is>
          <t xml:space="preserve"> </t>
        </is>
      </c>
      <c r="E89" s="4" t="inlineStr">
        <is>
          <t xml:space="preserve"> </t>
        </is>
      </c>
      <c r="F89" s="5" t="n">
        <v>-13740579</v>
      </c>
      <c r="G89" s="5" t="n">
        <v>-13740579</v>
      </c>
    </row>
    <row r="90">
      <c r="A90" s="4" t="inlineStr">
        <is>
          <t>Ending balance, shares at Mar. 31, 2020</t>
        </is>
      </c>
      <c r="B90" s="5" t="n">
        <v>3109046</v>
      </c>
      <c r="C90" s="5" t="n">
        <v>663215182</v>
      </c>
    </row>
    <row r="91">
      <c r="A91" s="4" t="inlineStr">
        <is>
          <t>Ending balance, amount at Mar. 31, 2020</t>
        </is>
      </c>
      <c r="B91" s="6" t="n">
        <v>3109</v>
      </c>
      <c r="C91" s="6" t="n">
        <v>659335</v>
      </c>
      <c r="D91" s="6" t="n">
        <v>72311118</v>
      </c>
      <c r="E91" s="6" t="n">
        <v>3885</v>
      </c>
      <c r="F91" s="6" t="n">
        <v>-102941857</v>
      </c>
      <c r="G91" s="6" t="n">
        <v>-29964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0</t>
        </is>
      </c>
      <c r="C2" s="2" t="inlineStr">
        <is>
          <t>Mar. 31, 2019</t>
        </is>
      </c>
    </row>
    <row r="3">
      <c r="A3" s="3" t="inlineStr">
        <is>
          <t>OPERATING ACTIVITIES</t>
        </is>
      </c>
    </row>
    <row r="4">
      <c r="A4" s="4" t="inlineStr">
        <is>
          <t>Net loss</t>
        </is>
      </c>
      <c r="B4" s="6" t="n">
        <v>-17082368</v>
      </c>
      <c r="C4" s="6" t="n">
        <v>-9985726</v>
      </c>
    </row>
    <row r="5">
      <c r="A5" s="3" t="inlineStr">
        <is>
          <t>Adjustments to reconcile net loss to cash from operating activities:</t>
        </is>
      </c>
    </row>
    <row r="6">
      <c r="A6" s="4" t="inlineStr">
        <is>
          <t>Depreciation and amortization</t>
        </is>
      </c>
      <c r="B6" s="5" t="n">
        <v>84066</v>
      </c>
      <c r="C6" s="5" t="n">
        <v>69687</v>
      </c>
    </row>
    <row r="7">
      <c r="A7" s="4" t="inlineStr">
        <is>
          <t>Share-based compensation - common stock</t>
        </is>
      </c>
      <c r="B7" s="5" t="n">
        <v>158192</v>
      </c>
      <c r="C7" s="5" t="n">
        <v>580371</v>
      </c>
    </row>
    <row r="8">
      <c r="A8" s="4" t="inlineStr">
        <is>
          <t>Share-based compensation - warrants and options</t>
        </is>
      </c>
      <c r="B8" s="5" t="n">
        <v>242825</v>
      </c>
      <c r="C8" s="5" t="n">
        <v>0</v>
      </c>
    </row>
    <row r="9">
      <c r="A9" s="4" t="inlineStr">
        <is>
          <t>Share-based compensation - preferred stock</t>
        </is>
      </c>
      <c r="B9" s="5" t="n">
        <v>0</v>
      </c>
      <c r="C9" s="5" t="n">
        <v>148116</v>
      </c>
    </row>
    <row r="10">
      <c r="A10" s="4" t="inlineStr">
        <is>
          <t>Amortization of debt discount and issuance costs</t>
        </is>
      </c>
      <c r="B10" s="5" t="n">
        <v>1219138</v>
      </c>
      <c r="C10" s="5" t="n">
        <v>1602061</v>
      </c>
    </row>
    <row r="11">
      <c r="A11" s="4" t="inlineStr">
        <is>
          <t>Gain on sale of assets</t>
        </is>
      </c>
      <c r="B11" s="5" t="n">
        <v>-10000</v>
      </c>
      <c r="C11" s="5" t="n">
        <v>0</v>
      </c>
    </row>
    <row r="12">
      <c r="A12" s="4" t="inlineStr">
        <is>
          <t>Early payment fees</t>
        </is>
      </c>
      <c r="B12" s="5" t="n">
        <v>21789</v>
      </c>
      <c r="C12" s="5" t="n">
        <v>0</v>
      </c>
    </row>
    <row r="13">
      <c r="A13" s="4" t="inlineStr">
        <is>
          <t>(Gain)/loss on extinguishment of debt</t>
        </is>
      </c>
      <c r="B13" s="5" t="n">
        <v>-88542</v>
      </c>
      <c r="C13" s="5" t="n">
        <v>0</v>
      </c>
    </row>
    <row r="14">
      <c r="A14" s="4" t="inlineStr">
        <is>
          <t>Derivative expense</t>
        </is>
      </c>
      <c r="B14" s="5" t="n">
        <v>547121</v>
      </c>
      <c r="C14" s="5" t="n">
        <v>1595079</v>
      </c>
    </row>
    <row r="15">
      <c r="A15" s="4" t="inlineStr">
        <is>
          <t>(Gain)/loss remeasurement of derivative</t>
        </is>
      </c>
      <c r="B15" s="5" t="n">
        <v>12718516</v>
      </c>
      <c r="C15" s="5" t="n">
        <v>3141707</v>
      </c>
    </row>
    <row r="16">
      <c r="A16" s="3" t="inlineStr">
        <is>
          <t>Changes in Operating Assets and Liabilities:</t>
        </is>
      </c>
    </row>
    <row r="17">
      <c r="A17" s="4" t="inlineStr">
        <is>
          <t>Accounts receivables</t>
        </is>
      </c>
      <c r="B17" s="5" t="n">
        <v>-16249</v>
      </c>
      <c r="C17" s="5" t="n">
        <v>-161862</v>
      </c>
    </row>
    <row r="18">
      <c r="A18" s="4" t="inlineStr">
        <is>
          <t>Inventory</t>
        </is>
      </c>
      <c r="B18" s="5" t="n">
        <v>3780</v>
      </c>
      <c r="C18" s="5" t="n">
        <v>0</v>
      </c>
    </row>
    <row r="19">
      <c r="A19" s="4" t="inlineStr">
        <is>
          <t>Other assets</t>
        </is>
      </c>
      <c r="B19" s="5" t="n">
        <v>57628</v>
      </c>
      <c r="C19" s="5" t="n">
        <v>321994</v>
      </c>
    </row>
    <row r="20">
      <c r="A20" s="4" t="inlineStr">
        <is>
          <t>Deposits</t>
        </is>
      </c>
      <c r="B20" s="5" t="n">
        <v>0</v>
      </c>
      <c r="C20" s="5" t="n">
        <v>900</v>
      </c>
    </row>
    <row r="21">
      <c r="A21" s="4" t="inlineStr">
        <is>
          <t>Accounts payable and accrued expenses</t>
        </is>
      </c>
      <c r="B21" s="5" t="n">
        <v>256613</v>
      </c>
      <c r="C21" s="5" t="n">
        <v>196264</v>
      </c>
    </row>
    <row r="22">
      <c r="A22" s="4" t="inlineStr">
        <is>
          <t>Lease payments</t>
        </is>
      </c>
      <c r="B22" s="5" t="n">
        <v>-61405</v>
      </c>
      <c r="C22" s="5" t="n">
        <v>0</v>
      </c>
    </row>
    <row r="23">
      <c r="A23" s="4" t="inlineStr">
        <is>
          <t>Accrued interest</t>
        </is>
      </c>
      <c r="B23" s="5" t="n">
        <v>600028</v>
      </c>
      <c r="C23" s="5" t="n">
        <v>528138</v>
      </c>
    </row>
    <row r="24">
      <c r="A24" s="4" t="inlineStr">
        <is>
          <t>Deferred revenue</t>
        </is>
      </c>
      <c r="B24" s="5" t="n">
        <v>3575</v>
      </c>
      <c r="C24" s="5" t="n">
        <v>-1979</v>
      </c>
    </row>
    <row r="25">
      <c r="A25" s="4" t="inlineStr">
        <is>
          <t>Accrued consulting services - related party</t>
        </is>
      </c>
      <c r="B25" s="5" t="n">
        <v>56381</v>
      </c>
      <c r="C25" s="5" t="n">
        <v>107752</v>
      </c>
    </row>
    <row r="26">
      <c r="A26" s="4" t="inlineStr">
        <is>
          <t>Net cash used in operating activities</t>
        </is>
      </c>
      <c r="B26" s="5" t="n">
        <v>-1288912</v>
      </c>
      <c r="C26" s="5" t="n">
        <v>-1857498</v>
      </c>
    </row>
    <row r="27">
      <c r="A27" s="3" t="inlineStr">
        <is>
          <t>INVESTING ACTIVITIES</t>
        </is>
      </c>
    </row>
    <row r="28">
      <c r="A28" s="4" t="inlineStr">
        <is>
          <t>Purchase of property and equipment</t>
        </is>
      </c>
      <c r="B28" s="5" t="n">
        <v>0</v>
      </c>
      <c r="C28" s="5" t="n">
        <v>-1907</v>
      </c>
    </row>
    <row r="29">
      <c r="A29" s="4" t="inlineStr">
        <is>
          <t>Sale of property and equipment</t>
        </is>
      </c>
      <c r="B29" s="5" t="n">
        <v>10000</v>
      </c>
      <c r="C29" s="5" t="n">
        <v>0</v>
      </c>
    </row>
    <row r="30">
      <c r="A30" s="4" t="inlineStr">
        <is>
          <t>Net cash used in investing activities</t>
        </is>
      </c>
      <c r="B30" s="5" t="n">
        <v>10000</v>
      </c>
      <c r="C30" s="5" t="n">
        <v>-1907</v>
      </c>
    </row>
    <row r="31">
      <c r="A31" s="3" t="inlineStr">
        <is>
          <t>FINANCING ACTIVITIES</t>
        </is>
      </c>
    </row>
    <row r="32">
      <c r="A32" s="4" t="inlineStr">
        <is>
          <t>Common stock issued for cash</t>
        </is>
      </c>
      <c r="B32" s="5" t="n">
        <v>343000</v>
      </c>
      <c r="C32" s="5" t="n">
        <v>97500</v>
      </c>
    </row>
    <row r="33">
      <c r="A33" s="4" t="inlineStr">
        <is>
          <t>Proceeds from notes payable</t>
        </is>
      </c>
      <c r="B33" s="5" t="n">
        <v>303500</v>
      </c>
      <c r="C33" s="5" t="n">
        <v>325000</v>
      </c>
    </row>
    <row r="34">
      <c r="A34" s="4" t="inlineStr">
        <is>
          <t>Repayments of notes payable</t>
        </is>
      </c>
      <c r="B34" s="5" t="n">
        <v>-119742</v>
      </c>
      <c r="C34" s="5" t="n">
        <v>-47000</v>
      </c>
    </row>
    <row r="35">
      <c r="A35" s="4" t="inlineStr">
        <is>
          <t>Proceeds from notes payable - related party</t>
        </is>
      </c>
      <c r="B35" s="5" t="n">
        <v>46200</v>
      </c>
      <c r="C35" s="5" t="n">
        <v>137000</v>
      </c>
    </row>
    <row r="36">
      <c r="A36" s="4" t="inlineStr">
        <is>
          <t>Proceeds from convertible notes payable</t>
        </is>
      </c>
      <c r="B36" s="5" t="n">
        <v>463750</v>
      </c>
      <c r="C36" s="5" t="n">
        <v>1252350</v>
      </c>
    </row>
    <row r="37">
      <c r="A37" s="4" t="inlineStr">
        <is>
          <t>Repayments of convertible notes payable</t>
        </is>
      </c>
      <c r="B37" s="5" t="n">
        <v>-120204</v>
      </c>
      <c r="C37" s="5" t="n">
        <v>-201359</v>
      </c>
    </row>
    <row r="38">
      <c r="A38" s="4" t="inlineStr">
        <is>
          <t>Net cash provided by financing activities</t>
        </is>
      </c>
      <c r="B38" s="5" t="n">
        <v>916504</v>
      </c>
      <c r="C38" s="5" t="n">
        <v>1563491</v>
      </c>
    </row>
    <row r="39">
      <c r="A39" s="4" t="inlineStr">
        <is>
          <t>Net change in cash</t>
        </is>
      </c>
      <c r="B39" s="5" t="n">
        <v>-362408</v>
      </c>
      <c r="C39" s="5" t="n">
        <v>-295914</v>
      </c>
    </row>
    <row r="40">
      <c r="A40" s="4" t="inlineStr">
        <is>
          <t>Cash at beginning of period</t>
        </is>
      </c>
      <c r="B40" s="5" t="n">
        <v>366129</v>
      </c>
      <c r="C40" s="5" t="n">
        <v>390191</v>
      </c>
    </row>
    <row r="41">
      <c r="A41" s="4" t="inlineStr">
        <is>
          <t>Cash at end of period</t>
        </is>
      </c>
      <c r="B41" s="5" t="n">
        <v>3721</v>
      </c>
      <c r="C41" s="5" t="n">
        <v>94277</v>
      </c>
    </row>
    <row r="42">
      <c r="A42" s="3" t="inlineStr">
        <is>
          <t>CASH PAID FOR:</t>
        </is>
      </c>
    </row>
    <row r="43">
      <c r="A43" s="4" t="inlineStr">
        <is>
          <t>Interest</t>
        </is>
      </c>
      <c r="B43" s="5" t="n">
        <v>56703</v>
      </c>
      <c r="C43" s="5" t="n">
        <v>0</v>
      </c>
    </row>
    <row r="44">
      <c r="A44" s="4" t="inlineStr">
        <is>
          <t>Taxes</t>
        </is>
      </c>
      <c r="B44" s="5" t="n">
        <v>0</v>
      </c>
      <c r="C44" s="5" t="n">
        <v>0</v>
      </c>
    </row>
    <row r="45">
      <c r="A45" s="3" t="inlineStr">
        <is>
          <t>NON CASH FINANCING ACTIVITIES:</t>
        </is>
      </c>
    </row>
    <row r="46">
      <c r="A46" s="4" t="inlineStr">
        <is>
          <t>Conversion of notes and interest into common stock</t>
        </is>
      </c>
      <c r="B46" s="5" t="n">
        <v>133233</v>
      </c>
      <c r="C46" s="5" t="n">
        <v>518125</v>
      </c>
    </row>
    <row r="47">
      <c r="A47" s="4" t="inlineStr">
        <is>
          <t>Conversion of related party payables into preferred stock</t>
        </is>
      </c>
      <c r="B47" s="5" t="n">
        <v>0</v>
      </c>
      <c r="C47" s="5" t="n">
        <v>50000</v>
      </c>
    </row>
    <row r="48">
      <c r="A48" s="4" t="inlineStr">
        <is>
          <t>Derivative liability</t>
        </is>
      </c>
      <c r="B48" s="5" t="n">
        <v>463750</v>
      </c>
      <c r="C48" s="5" t="n">
        <v>1252350</v>
      </c>
    </row>
    <row r="49">
      <c r="A49" s="4" t="inlineStr">
        <is>
          <t>Conversion of derivative liability</t>
        </is>
      </c>
      <c r="B49" s="5" t="n">
        <v>245394</v>
      </c>
      <c r="C49" s="5" t="n">
        <v>1757920</v>
      </c>
    </row>
    <row r="50">
      <c r="A50" s="4" t="inlineStr">
        <is>
          <t>Common stock issued for prepaid expenses</t>
        </is>
      </c>
      <c r="B50" s="5" t="n">
        <v>0</v>
      </c>
      <c r="C50" s="5" t="n">
        <v>475765</v>
      </c>
    </row>
    <row r="51">
      <c r="A51" s="4" t="inlineStr">
        <is>
          <t>Right-to-use asset</t>
        </is>
      </c>
      <c r="B51" s="5" t="n">
        <v>154541</v>
      </c>
      <c r="C51" s="5" t="n">
        <v>0</v>
      </c>
    </row>
    <row r="52">
      <c r="A52" s="4" t="inlineStr">
        <is>
          <t>Common stock issued with notes payable</t>
        </is>
      </c>
      <c r="B52" s="5" t="n">
        <v>30900</v>
      </c>
      <c r="C52" s="5" t="n">
        <v>0</v>
      </c>
    </row>
    <row r="53">
      <c r="A53" s="4" t="inlineStr">
        <is>
          <t>Warrants issued in private placement</t>
        </is>
      </c>
      <c r="B53" s="5" t="n">
        <v>1018116</v>
      </c>
      <c r="C53" s="5" t="n">
        <v>0</v>
      </c>
    </row>
    <row r="54">
      <c r="A54" s="4" t="inlineStr">
        <is>
          <t>Convertible notes payable issued for prepaid expenses</t>
        </is>
      </c>
      <c r="B54" s="5" t="n">
        <v>0</v>
      </c>
      <c r="C54" s="5" t="n">
        <v>120000</v>
      </c>
    </row>
    <row r="55">
      <c r="A55" s="4" t="inlineStr">
        <is>
          <t>Convertible notes payable issued for accounts payable</t>
        </is>
      </c>
      <c r="B55" s="5" t="n">
        <v>425000</v>
      </c>
      <c r="C55" s="5" t="n">
        <v>0</v>
      </c>
    </row>
    <row r="56">
      <c r="A56" s="4" t="inlineStr">
        <is>
          <t>Original issue discount</t>
        </is>
      </c>
      <c r="B56" s="5" t="n">
        <v>86430</v>
      </c>
      <c r="C56" s="5" t="n">
        <v>199146</v>
      </c>
    </row>
    <row r="57">
      <c r="A57" s="4" t="inlineStr">
        <is>
          <t>Conversion of payables for common stock</t>
        </is>
      </c>
      <c r="B57" s="5" t="n">
        <v>31725</v>
      </c>
      <c r="C57" s="5" t="n">
        <v>0</v>
      </c>
    </row>
    <row r="58">
      <c r="A58" s="4" t="inlineStr">
        <is>
          <t>Assignment of debt</t>
        </is>
      </c>
      <c r="B58" s="5" t="n">
        <v>164204</v>
      </c>
      <c r="C58" s="5" t="n">
        <v>11238</v>
      </c>
    </row>
    <row r="59">
      <c r="A59" s="4" t="inlineStr">
        <is>
          <t>Common stock issued from stock to be issued</t>
        </is>
      </c>
      <c r="B59" s="5" t="n">
        <v>0</v>
      </c>
      <c r="C59" s="5" t="n">
        <v>28553</v>
      </c>
    </row>
    <row r="60">
      <c r="A60" s="4" t="inlineStr">
        <is>
          <t>Warrants issued for prepaid expenses</t>
        </is>
      </c>
      <c r="B60" s="6" t="n">
        <v>12595</v>
      </c>
      <c r="C6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CONDENSED FINANCIAL STATEMENTS</t>
        </is>
      </c>
      <c r="B1" s="2" t="inlineStr">
        <is>
          <t>9 Months Ended</t>
        </is>
      </c>
    </row>
    <row r="2">
      <c r="B2" s="2" t="inlineStr">
        <is>
          <t>Mar. 31, 2020</t>
        </is>
      </c>
    </row>
    <row r="3">
      <c r="A3" s="3" t="inlineStr">
        <is>
          <t>Organization, Consolidation and Presentation of Financial Statements [Abstract]</t>
        </is>
      </c>
    </row>
    <row r="4">
      <c r="A4" s="4" t="inlineStr">
        <is>
          <t>CONDENSED FINANCIAL STATEMENTS</t>
        </is>
      </c>
      <c r="B4" s="4" t="inlineStr">
        <is>
          <t xml:space="preserve">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20,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9 audited financial statements. The results
of operations for the period ended March 31, 2020 is not necessarily indicative of the operating results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 GOING CONCERN</t>
        </is>
      </c>
      <c r="B1" s="2" t="inlineStr">
        <is>
          <t>9 Months Ended</t>
        </is>
      </c>
    </row>
    <row r="2">
      <c r="B2" s="2" t="inlineStr">
        <is>
          <t>Mar. 31, 2020</t>
        </is>
      </c>
    </row>
    <row r="3">
      <c r="A3" s="3" t="inlineStr">
        <is>
          <t>Less current portion</t>
        </is>
      </c>
    </row>
    <row r="4">
      <c r="A4" s="4" t="inlineStr">
        <is>
          <t>GOING CONCERN</t>
        </is>
      </c>
      <c r="B4" s="4" t="inlineStr">
        <is>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102,941,857, negative working capital of $30,112,019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Mar. 31, 2020</t>
        </is>
      </c>
    </row>
    <row r="3">
      <c r="A3" s="3" t="inlineStr">
        <is>
          <t>Accounting Policies [Abstract]</t>
        </is>
      </c>
    </row>
    <row r="4">
      <c r="A4" s="4" t="inlineStr">
        <is>
          <t>SUMMARY OF SIGNIFICANT ACCOUNTING POLICI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ncluding standalone warra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Leases The Company adopted ASC 842 as of July 1, 2019
using a modified retrospective transition approach for all leases existing at July 1, 2019, the date of the initial application.
Consequently, financial information will not be updated, and disclosures required under ASC 842 will not be provided for dates
and periods before July 1, 2019. As of July 1, 2019, the Company recognized operating
lease liabilities of $154,541 based on the present value of the remaining minimum rental payments determined under prior lease
accounting standards and corresponding ROU assets of $154,541.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The Company does not currently have any financing type leases. Operating lease liabilities are recognized based
on the present value of the future minimum lease payments over the lease term at commencement date. The Company’s leases
do not provide an implicit rate and the Company could not determine the incremental borrowing rates applicable to the economic
environment; therefore, the Company uses the risk free interest rates applicable to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Revenue Recognition 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and nine months ended March 31, 2020 and 2019 of $56,367 and $57,595 and $169,101 and $170,329, respectively. Due to the fact that the Preferred Stock has
certain features of debt and is redeemable, the Company analyzed the Preferred Stock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and nine months ended March 31,
2020 and 2019,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8,534,619,898 and 457,788,385 at March 31, 2020 and 2019, respectively. Recent Accounting Pronounc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rst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has evaluated recent pronouncements and have not included those that were note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34:09Z</dcterms:created>
  <dcterms:modified xmlns:dcterms="http://purl.org/dc/terms/" xmlns:xsi="http://www.w3.org/2001/XMLSchema-instance" xsi:type="dcterms:W3CDTF">2020-07-06T16:34:09Z</dcterms:modified>
</cp:coreProperties>
</file>